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Service Revenue" sheetId="10" state="visible" r:id="rId10"/>
    <sheet xmlns:r="http://schemas.openxmlformats.org/officeDocument/2006/relationships" name="Basic and Diluted Earnings Per " sheetId="11" state="visible" r:id="rId11"/>
    <sheet xmlns:r="http://schemas.openxmlformats.org/officeDocument/2006/relationships" name="Business Combinations" sheetId="12" state="visible" r:id="rId12"/>
    <sheet xmlns:r="http://schemas.openxmlformats.org/officeDocument/2006/relationships" name="Other Income, Net" sheetId="13" state="visible" r:id="rId13"/>
    <sheet xmlns:r="http://schemas.openxmlformats.org/officeDocument/2006/relationships" name="Funds Held for Clients and Corp" sheetId="14" state="visible" r:id="rId14"/>
    <sheet xmlns:r="http://schemas.openxmlformats.org/officeDocument/2006/relationships" name="Fair Value Measurements" sheetId="15" state="visible" r:id="rId15"/>
    <sheet xmlns:r="http://schemas.openxmlformats.org/officeDocument/2006/relationships" name="Supplemental Inform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scription of Business, Basi_2" sheetId="19" state="visible" r:id="rId19"/>
    <sheet xmlns:r="http://schemas.openxmlformats.org/officeDocument/2006/relationships" name="Service Revenue (Tables)" sheetId="20" state="visible" r:id="rId20"/>
    <sheet xmlns:r="http://schemas.openxmlformats.org/officeDocument/2006/relationships" name="Basic and Diluted Earnings Pe_2" sheetId="21" state="visible" r:id="rId21"/>
    <sheet xmlns:r="http://schemas.openxmlformats.org/officeDocument/2006/relationships" name="Other Income, Net (Tables)" sheetId="22" state="visible" r:id="rId22"/>
    <sheet xmlns:r="http://schemas.openxmlformats.org/officeDocument/2006/relationships" name="Funds Held for Clients and Co_2" sheetId="23" state="visible" r:id="rId23"/>
    <sheet xmlns:r="http://schemas.openxmlformats.org/officeDocument/2006/relationships" name="Fair Value Measurements (Tables" sheetId="24" state="visible" r:id="rId24"/>
    <sheet xmlns:r="http://schemas.openxmlformats.org/officeDocument/2006/relationships" name="Description of Business, Basi_3" sheetId="25" state="visible" r:id="rId25"/>
    <sheet xmlns:r="http://schemas.openxmlformats.org/officeDocument/2006/relationships" name="Service Revenue (Narrative) (De" sheetId="26" state="visible" r:id="rId26"/>
    <sheet xmlns:r="http://schemas.openxmlformats.org/officeDocument/2006/relationships" name="Service Revenue (Summary of PEO" sheetId="27" state="visible" r:id="rId27"/>
    <sheet xmlns:r="http://schemas.openxmlformats.org/officeDocument/2006/relationships" name="Service Revenue (Summary of Cha" sheetId="28" state="visible" r:id="rId28"/>
    <sheet xmlns:r="http://schemas.openxmlformats.org/officeDocument/2006/relationships" name="Service Revenue (Summary of Def" sheetId="29" state="visible" r:id="rId29"/>
    <sheet xmlns:r="http://schemas.openxmlformats.org/officeDocument/2006/relationships" name="Service Revenue (Summary of C_2" sheetId="30" state="visible" r:id="rId30"/>
    <sheet xmlns:r="http://schemas.openxmlformats.org/officeDocument/2006/relationships" name="Basic and Diluted Earnings Pe_3" sheetId="31" state="visible" r:id="rId31"/>
    <sheet xmlns:r="http://schemas.openxmlformats.org/officeDocument/2006/relationships" name="Business Combinations (Narrativ" sheetId="32" state="visible" r:id="rId32"/>
    <sheet xmlns:r="http://schemas.openxmlformats.org/officeDocument/2006/relationships" name="Other Income, Net (Schedule of " sheetId="33" state="visible" r:id="rId33"/>
    <sheet xmlns:r="http://schemas.openxmlformats.org/officeDocument/2006/relationships" name="Funds Held for Clients and Co_3" sheetId="34" state="visible" r:id="rId34"/>
    <sheet xmlns:r="http://schemas.openxmlformats.org/officeDocument/2006/relationships" name="Funds Held for Clients and Co_4" sheetId="35" state="visible" r:id="rId35"/>
    <sheet xmlns:r="http://schemas.openxmlformats.org/officeDocument/2006/relationships" name="Funds Held for Clients and Co_5" sheetId="36" state="visible" r:id="rId36"/>
    <sheet xmlns:r="http://schemas.openxmlformats.org/officeDocument/2006/relationships" name="Funds Held for Clients and Co_6" sheetId="37" state="visible" r:id="rId37"/>
    <sheet xmlns:r="http://schemas.openxmlformats.org/officeDocument/2006/relationships" name="Funds Held for Clients and Co_7" sheetId="38" state="visible" r:id="rId38"/>
    <sheet xmlns:r="http://schemas.openxmlformats.org/officeDocument/2006/relationships" name="Funds Held for Clients and Co_8" sheetId="39" state="visible" r:id="rId39"/>
    <sheet xmlns:r="http://schemas.openxmlformats.org/officeDocument/2006/relationships" name="Fair Value Measurements (Financ" sheetId="40" state="visible" r:id="rId40"/>
    <sheet xmlns:r="http://schemas.openxmlformats.org/officeDocument/2006/relationships" name="Fair Value Measurements (Narrat" sheetId="41" state="visible" r:id="rId41"/>
    <sheet xmlns:r="http://schemas.openxmlformats.org/officeDocument/2006/relationships" name="Supplemental Information (Narra" sheetId="42" state="visible" r:id="rId42"/>
    <sheet xmlns:r="http://schemas.openxmlformats.org/officeDocument/2006/relationships" name="Commitments and Contingencies (" sheetId="43" state="visible" r:id="rId43"/>
    <sheet xmlns:r="http://schemas.openxmlformats.org/officeDocument/2006/relationships" name="Income Taxes (Narrative) (Detai"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Aug.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Fiscal Period Focus</t>
        </is>
      </c>
      <c r="B7" s="4" t="inlineStr">
        <is>
          <t>Q1</t>
        </is>
      </c>
    </row>
    <row r="8">
      <c r="A8" s="4" t="inlineStr">
        <is>
          <t>Current Fiscal Year End Date</t>
        </is>
      </c>
      <c r="B8" s="4" t="inlineStr">
        <is>
          <t>--05-31</t>
        </is>
      </c>
    </row>
    <row r="9">
      <c r="A9" s="4" t="inlineStr">
        <is>
          <t>Document Fiscal Year Focus</t>
        </is>
      </c>
      <c r="B9" s="4" t="inlineStr">
        <is>
          <t>2025</t>
        </is>
      </c>
    </row>
    <row r="10">
      <c r="A10" s="4" t="inlineStr">
        <is>
          <t>Document Period End Date</t>
        </is>
      </c>
      <c r="B10" s="4" t="inlineStr">
        <is>
          <t>Aug. 31,  2024</t>
        </is>
      </c>
    </row>
    <row r="11">
      <c r="A11" s="4" t="inlineStr">
        <is>
          <t>Document Transition Report</t>
        </is>
      </c>
      <c r="B11" s="4" t="inlineStr">
        <is>
          <t>false</t>
        </is>
      </c>
    </row>
    <row r="12">
      <c r="A12" s="4" t="inlineStr">
        <is>
          <t>Entity File Number</t>
        </is>
      </c>
      <c r="B12" s="4" t="inlineStr">
        <is>
          <t>0-11330</t>
        </is>
      </c>
    </row>
    <row r="13">
      <c r="A13" s="4" t="inlineStr">
        <is>
          <t>Entity Registrant Name</t>
        </is>
      </c>
      <c r="B13" s="4" t="inlineStr">
        <is>
          <t>Paychex, Inc.</t>
        </is>
      </c>
    </row>
    <row r="14">
      <c r="A14" s="4" t="inlineStr">
        <is>
          <t>Entity Incorporation, State or Country Code</t>
        </is>
      </c>
      <c r="B14" s="4" t="inlineStr">
        <is>
          <t>DE</t>
        </is>
      </c>
    </row>
    <row r="15">
      <c r="A15" s="4" t="inlineStr">
        <is>
          <t>Entity Tax Identification Number</t>
        </is>
      </c>
      <c r="B15" s="4" t="inlineStr">
        <is>
          <t>16-1124166</t>
        </is>
      </c>
    </row>
    <row r="16">
      <c r="A16" s="4" t="inlineStr">
        <is>
          <t>Entity Address, Address Line One</t>
        </is>
      </c>
      <c r="B16" s="4" t="inlineStr">
        <is>
          <t>911 Panorama Trail South</t>
        </is>
      </c>
    </row>
    <row r="17">
      <c r="A17" s="4" t="inlineStr">
        <is>
          <t>Entity Address, City or Town</t>
        </is>
      </c>
      <c r="B17" s="4" t="inlineStr">
        <is>
          <t>Rochester</t>
        </is>
      </c>
    </row>
    <row r="18">
      <c r="A18" s="4" t="inlineStr">
        <is>
          <t>Entity Address, State or Province</t>
        </is>
      </c>
      <c r="B18" s="4" t="inlineStr">
        <is>
          <t>NY</t>
        </is>
      </c>
    </row>
    <row r="19">
      <c r="A19" s="4" t="inlineStr">
        <is>
          <t>Entity Address, Postal Zip Code</t>
        </is>
      </c>
      <c r="B19" s="4" t="inlineStr">
        <is>
          <t>14625-2396</t>
        </is>
      </c>
    </row>
    <row r="20">
      <c r="A20" s="4" t="inlineStr">
        <is>
          <t>City Area Code</t>
        </is>
      </c>
      <c r="B20" s="4" t="inlineStr">
        <is>
          <t>585</t>
        </is>
      </c>
    </row>
    <row r="21">
      <c r="A21" s="4" t="inlineStr">
        <is>
          <t>Local Phone Number</t>
        </is>
      </c>
      <c r="B21" s="4" t="inlineStr">
        <is>
          <t>385-6666</t>
        </is>
      </c>
    </row>
    <row r="22">
      <c r="A22" s="4" t="inlineStr">
        <is>
          <t>Title of 12(b) Security</t>
        </is>
      </c>
      <c r="B22" s="4" t="inlineStr">
        <is>
          <t>Common Stock, $0.01 par value</t>
        </is>
      </c>
    </row>
    <row r="23">
      <c r="A23" s="4" t="inlineStr">
        <is>
          <t>Trading Symbol</t>
        </is>
      </c>
      <c r="B23" s="4" t="inlineStr">
        <is>
          <t>PAYX</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359898021</v>
      </c>
    </row>
    <row r="32">
      <c r="A32" s="4" t="inlineStr">
        <is>
          <t>Entity Central Index Key</t>
        </is>
      </c>
      <c r="B32" s="4" t="inlineStr">
        <is>
          <t>00007235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e Revenue</t>
        </is>
      </c>
      <c r="B1" s="2" t="inlineStr">
        <is>
          <t>3 Months Ended</t>
        </is>
      </c>
    </row>
    <row r="2">
      <c r="B2" s="2" t="inlineStr">
        <is>
          <t>Aug. 31, 2024</t>
        </is>
      </c>
    </row>
    <row r="3">
      <c r="A3" s="3" t="inlineStr">
        <is>
          <t>Revenue from Contract with Customer [Abstract]</t>
        </is>
      </c>
      <c r="B3" s="4" t="inlineStr">
        <is>
          <t xml:space="preserve"> </t>
        </is>
      </c>
    </row>
    <row r="4">
      <c r="A4" s="4" t="inlineStr">
        <is>
          <t>Service Revenue</t>
        </is>
      </c>
      <c r="B4" s="4" t="inlineStr">
        <is>
          <t xml:space="preserve">Note B: Service Revenue Service revenue is primarily attributable to fees for providing services to the Company’s clients and is recognized when control of the contracted services is transferred to its clients, in an amount that reflects the consideration it expects to receive in exchange for such services. Insurance Solutions revenue is commissions earned on premiums collected and remitted to insurance carriers. The Company’s contracts generally do not contain specified contract periods and may be terminated by either party with a 30 -day notice of termination. Sales and other applicable non-payroll related taxes are excluded from service revenue. Based upon similar operational and economic characteristics, the Company’s service revenue is disaggregated by Management Solutions and PEO and Insurance Solutions as reported in the Company’s Consolidated Statements of Income and Comprehensive Income. The Company believes these revenue categories depict how the nature, amount, timing, and uncertainty of its revenue and cash flows are affected by economic factors. Management Solutions Revenue Management Solutions revenue is primarily derived from the Company’s integrated HCM services and HR solutions. Clients can select services on an á la carte basis or as part of various product bundles. The Company’s offerings often leverage the information gathered in its base payroll processing service, allowing it to provide comprehensive services covering the HCM spectrum. Management Solutions revenue is generally recognized over time as services are performed and the client simultaneously receives and controls the benefits from these services. Revenue earned from delivery service for the distribution of certain client payroll checks and reports is also included in Management Solutions revenue in the Company’s Consolidated Statements of Income and Comprehensive Income. Delivery service revenue is recognized at a point in time following the delivery of payroll checks, reports, quarter-end packages, and tax returns to the Company’s clients. PEO and Insurance Solutions Revenue PEO solutions are sold through the Company’s registered and licensed subsidiaries and offer businesses HCM and HR solutions. The Company serves as a co-employer of its clients’ employees, offers health insurance coverage to client employees, and assumes the risks and rewards of workers’ compensation insurance and certain health insurance offerings. PEO Solutions revenue is recognized over time as the services are performed and the client simultaneously receives and controls the benefits from these services. PEO Solutions revenue is reported net of certain pass-through costs billed and incurred, which include payroll wages, payroll taxes, including federal and state unemployment insurance, and health insurance premiums on guaranteed cost benefit plans. For workers’ compensation and health insurance plans where the Company retains risk, revenues and costs are recorded on a gross basis. PEO pass-through costs netted within the PEO and Insurance Solutions revenue were as follows:
For the three months ended
August 31,
In millions 2024 2023
Payroll wages and payroll taxes $ 6,881.6 $ 6,414.6
State unemployment insurance (included in payroll wages and payroll taxes) $ 23.0 $ 18.6
Guaranteed cost benefit plans $ 165.8 $ 162.5 Insurance solutions are sold through the Company’s licensed insurance agency, Paychex Insurance Agency, Inc., which provides insurance through a variety of carriers, allowing companies to expand their employee benefit offerings at an affordable cost. Insurance offerings include property and casualty coverage such as workers’ compensation, business-owner policies, commercial auto, cyber security, and health and benefits coverage, including health, dental, vision, life and disability. Insurance Solutions revenue reflects commissions earned on remitted insurance services premiums billed and is recognized over time as services are performed and the client simultaneously receives and controls the benefits from these services. Contract Balances The timing of revenue recognition for Management Solutions and PEO and Insurance Solutions is consistent with the invoicing of clients as they both occur during the respective client payroll period for which the services are provided. Therefore, the Company does not recognize a contract asset or liability resulting from the timing of revenue recognition and invoicing. Payments received for certain of the Company’s service offerings for set-up fees are considered a material right. Therefore, the Company defers revenue associated with these performance obligations, which exceed one year, and subsequently recognizes them as future services are provided, over approximately three to four years . Changes in deferred revenue related to material rights that exceed one year were as follows:
For the three months ended
August 31,
In millions 2024 2023
Balance, beginning of period $ 74.9 $ 62.0
Deferral of revenue 7.6 12.9
Recognition of unearned revenue ( 9.1 ) ( 7.9 )
Balance, end of period $ 73.4 $ 67.0 Deferred revenue related to material rights is reported in the deferred revenue and other long-term liabilities line items on the Company’s Consolidated Balance Sheets. As of August 31, 2024, the Company expects to recognize deferred revenue related to these material rights for the remainder of fiscal 2025 and subsequent fiscal years as follows:
In millions Estimated
Year ending May 31, recognition of unearned revenue
2025 $ 25.3
2026 26.4
Thereafter 21.7
Total recognition of unearned revenue $ 73.4 Assets Recognized from the Costs to Obtain and Fulfill Contracts The Company recognizes an asset for the incremental costs of obtaining a contract with a client if it is expected that the economic benefit and amortization period will be longer than one year. The Company also recognizes an asset for the costs to fulfill a contract with a client if the costs are specifically identifiable, generate or enhance resources used to satisfy future performance obligations, and are expected to be recovered.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cost of service revenue and selling, general and administrative expenses in the Company’s Consolidated Statements of Income and Comprehensive Income and recognized over the expected economic benefit period. The Company regularly reviews its deferred costs for potential impairment and did no t recognize an impairment loss during the three months ended August 31, 2024 or August 31, 2023. Changes in deferred costs to obtain and fulfill contracts were as follows:
Costs to obtain contracts:
For the three months ended
August 31,
In millions 2024 2023
Balance, beginning of period $ 609.4 $ 597.5
Capitalization of costs 45.3 55.7
Amortization ( 51.8 ) ( 50.6 )
Balance, end of period $ 602.9 $ 602.6
Costs to fulfill contracts:
For the three months ended
August 31,
In millions 2024 2023
Balance, beginning of period $ 76.6 $ 75.3
Capitalization of costs 6.3 6.5
Amortization ( 6.7 ) ( 6.6 )
Balance, end of period $ 76.2 $ 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Aug. 31, 2024</t>
        </is>
      </c>
    </row>
    <row r="3">
      <c r="A3" s="3" t="inlineStr">
        <is>
          <t>Earnings Per Share [Abstract]</t>
        </is>
      </c>
      <c r="B3" s="4" t="inlineStr">
        <is>
          <t xml:space="preserve"> </t>
        </is>
      </c>
    </row>
    <row r="4">
      <c r="A4" s="4" t="inlineStr">
        <is>
          <t>Basic and Diluted Earnings Per Share</t>
        </is>
      </c>
      <c r="B4" s="4" t="inlineStr">
        <is>
          <t>Note C: Basic and Diluted Earnings Per Share Basic and diluted earnings per share were calculated as follows:
For the three months ended
August 31, August 31,
In millions, except per share amounts 2024 2023
Basic earnings per share:
Net income $ 427.4 $ 419.2
Weighted-average common shares outstanding 360.1 360.8
Basic earnings per share $ 1.19 $ 1.16
Diluted earnings per share:
Net income $ 427.4 $ 419.2
Weighted-average common shares outstanding 360.1 360.8
Dilutive effect of common share equivalents 1.8 2.0
Weighted-average common shares outstanding, assuming dilution 361.9 362.8
Diluted earnings per share $ 1.18 $ 1.16
Weighted-average anti-dilutive common share equivalents 0.6 0.6 Weighted-average common share equivalents that have an anti-dilutive impact are excluded from the computation of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Aug. 31, 2024</t>
        </is>
      </c>
    </row>
    <row r="3">
      <c r="A3" s="3" t="inlineStr">
        <is>
          <t>Business Combinations [Abstract]</t>
        </is>
      </c>
      <c r="B3" s="4" t="inlineStr">
        <is>
          <t xml:space="preserve"> </t>
        </is>
      </c>
    </row>
    <row r="4">
      <c r="A4" s="4" t="inlineStr">
        <is>
          <t>Business Combinations</t>
        </is>
      </c>
      <c r="B4" s="4" t="inlineStr">
        <is>
          <t>Note D: Business Combinations Effective July 31, 2023, substantially all of the net assets of Alterna Capital Solutions LLC (“Alterna”), were acquired by a wholly owned subsidiary of the Company. Alterna purchases outstanding accounts receivable of their customers under non-recourse arrangements. This acquisition allows the Company to increase and diversify its portfolio of solutions and support serving small- to medium-sized businesses. The acquisition consideration was comprised of a base purchase price of $ 95.1 million plus immediate settlement of debt totaling $ 128.9 million, net of $ 15.7 million in cash and restricted cash acquired. Accounts receivable balances acquired, net of allowance for credit losses, and less amounts due to clients related to funding arrangements, totaled $ 146.1 milli on. Management determined that intangible assets related to the client list were $ 18.9 million to be amortized utilizing an accelerated method of amortization over a weighted average of 8 years . Goodwill in the amount of $ 46.7 million was recorded as a result of the acquisition, which is tax-deductible. The Company finalized the purchase price allocation for the acquisition of Alterna as of November 30, 2023. The financial results of Alterna are included in the Company’s consolidated financial statements from its respective date of acquisition. This acquisition was not material to the Company’s results of operations, financial pos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Aug. 31, 2024</t>
        </is>
      </c>
    </row>
    <row r="3">
      <c r="A3" s="3" t="inlineStr">
        <is>
          <t>Other Income and Expenses [Abstract]</t>
        </is>
      </c>
      <c r="B3" s="4" t="inlineStr">
        <is>
          <t xml:space="preserve"> </t>
        </is>
      </c>
    </row>
    <row r="4">
      <c r="A4" s="4" t="inlineStr">
        <is>
          <t>Other Income, Net</t>
        </is>
      </c>
      <c r="B4" s="4" t="inlineStr">
        <is>
          <t xml:space="preserve">Note E: Other Income, Net Other income, net, consisted of the following items:
For the three months ended
August 31, August 31,
In millions 2024 2023
Interest income on corporate investments $ 19.9 $ 21.5
Interest expense ( 9.6 ) ( 9.4 )
Other 0.1 0.7
Other income, net $ 10.4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unds Held for Clients and Corporate Investments</t>
        </is>
      </c>
      <c r="B1" s="2" t="inlineStr">
        <is>
          <t>3 Months Ended</t>
        </is>
      </c>
    </row>
    <row r="2">
      <c r="B2" s="2" t="inlineStr">
        <is>
          <t>Aug. 31, 2024</t>
        </is>
      </c>
    </row>
    <row r="3">
      <c r="A3" s="3" t="inlineStr">
        <is>
          <t>Funds Held for Clients and Corporate Investments [Abstract]</t>
        </is>
      </c>
      <c r="B3" s="4" t="inlineStr">
        <is>
          <t xml:space="preserve"> </t>
        </is>
      </c>
    </row>
    <row r="4">
      <c r="A4" s="4" t="inlineStr">
        <is>
          <t>Funds Held for Clients and Corporate Investments</t>
        </is>
      </c>
      <c r="B4" s="4" t="inlineStr">
        <is>
          <t xml:space="preserve">Note F: Funds Held for Clients and Corporate Investments Funds held for clients and corporate investments were as follows:
August 31, 2024
Gross Gross
Amortized unrealized unrealized Fair
In millions cost gains losses value
Type of issue:
Funds held for clients' money market securities and other $ 333.6 $ — $ — $ 333.6
AFS securities:
Asset-backed securities 132.5 0.9 ( 0.3 ) 133.1
Corporate bonds 1,422.0 11.5 ( 12.4 ) 1,421.1
Municipal bonds 1,059.5 0.8 ( 61.4 ) 998.9
U.S. government agency and treasury securities 897.7 4.4 ( 23.9 ) 878.2
Total AFS securities 3,511.7 17.6 ( 98.0 ) 3,431.3
Other 33.9 4.0 ( 1.2 ) 36.7
Total funds held for clients and corporate investments $ 3,879.2 $ 21.6 $ ( 99.2 ) $ 3,801.6
May 31, 2024
Gross Gross
Amortized unrealized unrealized Fair
In millions cost gains losses value
Type of issue:
Funds held for clients' money market securities and other $ 380.3 $ — $ — $ 380.3
AFS securities:
Asset-backed securities 135.7 0.1 ( 1.1 ) 134.7
Corporate bonds 1,400.3 1.3 ( 32.8 ) 1,368.8
Municipal bonds 1,060.1 0.2 ( 86.9 ) 973.4
U.S. government agency and treasury securities 896.0 0.1 ( 43.4 ) 852.7
Total AFS securities 3,492.1 1.7 ( 164.2 ) 3,329.6
Other 32.3 3.2 ( 1.6 ) 33.9
Total funds held for clients and corporate investments $ 3,904.7 $ 4.9 $ ( 165.8 ) $ 3,743.8 Included in funds held for clients' money market securities and other restricted cash equivalents as of August 31, 2024 were bank demand deposit accounts, money market funds and U.S. government agency and treasury securities with original maturities of 90 days or less at acquisition. Included in asset-backed securities as of August 31, 2024 were investment-grade securities primarily collateralized by fixed-rate auto loans and credit card receivables and all have credit ratings of AAA. The primary risk associated with these securities is the collection of the underlying receivables. Collateral on these asset-backed securities has performed as expected through August 31, 2024. Included in corporate bonds as of August 31, 2024 were investment-grade securities covering a wide range of issuers, industries, and sectors primarily carrying credit ratings of A or better and having maturities ranging from September 15, 2024 through July 23, 2030 . Included in municipal bonds as of August 31, 2024 were general obligation bonds and revenue bonds primarily carrying credit ratings of AA or better and have maturities ranging from September 1, 2024 through August 1, 2032 . A substantial portion of the Company's portfolios are invested in high credit quality securities with ratings of AA or higher, and A-1/P-1 ratings on short-term securities. The classification of funds held for clients and corporate investments on the Consolidated Balance Sheets was as follows:
August 31, May 31,
In millions 2024 2024
Funds held for clients $ 3,763.2 $ 3,706.2
Corporate investments 38.4 33.9
Long-term corporate investments — 3.7
Total funds held for clients and corporate investments $ 3,801.6 $ 3,743.8 Funds held for clients’ money market securities and other restricted cash equivalents is collected from clients before due dates for payroll tax administration services and employee payment services and is invested until remitted to the applicable tax or regulatory agencies or client employees. Based upon the Company’s intent and its contractual obligation to clients, these funds are considered restricted until they are remitted to fund these client obligations. The Company’s AFS securities reflected net unrealized losses of $ 80.4 million and $ 162.5 million as of August 31, 2024 and May 31, 2024, respectively. Included in net unrealized losses as of August 31, 2024 and May 31, 2024, were 675 and 957 AFS securities in an unrealized loss position, representing approximately 67 % and 95 % of the total securities held, respectively. AFS securities in an unrealized loss position for which a credit loss has not been recognized were as follows:
August 31, 2024
Securities in an unrealized Securities in an unrealized Total
Gross Gross Gross
unrealized Fair unrealized Fair unrealized Fair
In millions losses value losses value losses value
Type of issue:
Asset-backed securities $ — $ 2.4 $ ( 0.3 ) $ 25.0 $ ( 0.3 ) $ 27.4
Corporate bonds ( 0.1 ) 14.4 ( 12.3 ) 424.7 ( 12.4 ) 439.1
Municipal bonds ( 4.3 ) 59.4 ( 57.1 ) 910.1 ( 61.4 ) 969.5
U.S. government agency and treasury securities ( 0.1 ) 39.9 ( 23.8 ) 530.1 ( 23.9 ) 570.0
Total $ ( 4.5 ) $ 116.1 $ ( 93.5 ) $ 1,889.9 $ ( 98.0 ) $ 2,006.0
May 31, 2024
Securities in an unrealized Securities in an unrealized Total
Gross Gross Gross
unrealized Fair unrealized Fair unrealized Fair
In millions losses value losses value losses value
Type of issue:
Asset-backed securities $ ( 0.4 ) $ 77.4 $ ( 0.7 ) $ 43.0 $ ( 1.1 ) $ 120.4
Corporate bonds ( 8.4 ) 620.8 ( 24.4 ) 647.8 ( 32.8 ) 1,268.6
Municipal bonds ( 8.0 ) 102.5 ( 78.9 ) 864.7 ( 86.9 ) 967.2
U.S. government agency and treasury securities ( 6.2 ) 268.2 ( 37.2 ) 547.2 ( 43.4 ) 815.4
Total $ ( 23.0 ) $ 1,068.9 $ ( 141.2 ) $ 2,102.7 $ ( 164.2 ) $ 3,171.6 The Company regularly reviews its investment portfolios to determine if any investment is impaired due to changes in credit risk or other potential valuation concerns. The Company believes the investments held as of August 31, 2024 that had gross unrealized losses of $ 98.0 million were not impaired due to credit risk or other valuation concerns, and the Company was not required to record a credit loss or an allowance for credit losses on its AFS securities. The Company believes it is probable that the principal and interest will be collected in accordance with contractual terms and that the unrealized losses on these securities were due to changes in interest rates and were not due to increased credit risk or other valuation concerns. A substantial portion of the securities in an unrealized loss position as of August 31, 2024 and as of May 31, 2024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impaired due to credit risk or other valuation concerns could change in the future due to new developments or changes in the Company’s strategies or assumptions related to any particular investment. Realized gains and losses on the sale of AFS securities are determined by specific identification of the cost basis of each security. On the Consolidated Statements of Income and Comprehensive Income, realized gains and losses from the funds held for clients portfolio and corporate investments portfolio are included in interest on funds held for clients and other income, net, respectively. Realized gains and losses from the sale of AFS securities were as follows:
For the three months ended
August 31, August 31,
In millions 2024 2023
Gross realized gains $ 0.0 $ 0.0
Gross realized losses ( 0.0 ) ( 0.0 )
Net realized gains/(losses) $ 0.0 $ ( 0.0 ) The amortized cost and fair value of AFS securities that had stated maturities as of August 31, 2024 are shown below by expected maturity.
August 31, 2024
Amortized Fair
In millions cost value
Maturity date:
Due in one year or less $ 263.7 $ 259.7
Due after one year through three years 1,703.7 1,644.6
Due after three years through five years 1,232.2 1,210.7
Due after five years 312.1 316.3
Total $ 3,511.7 $ 3,431.3 Variable rate demand notes (“VRDNs”), when held by the Company, are primarily categorized a s due after five years in the table above as the contractual maturities on these securities are typically 20 to 30 years . Although these securities are issued as long-term securities, they are priced and traded as short-term instruments because of the liquidity p rovided through the tender fe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Note G: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restricted cash and restricted cash equivalents, accounts receivable, net of allowance for credit losses, PEO unbilled receivables, net of advance collections, accounts payable and short-term borrowings, when used by the Company, approximate fair value due to the short maturities of these instruments. Marketable securities included in funds held for clients and corporate investments consist primarily of securities classified as AFS and are recorded at fair value on a recurring basis. The Company’s financial assets and liabilities measured at fair value on a recurring basis were as follows:
August 31, 2024
Quoted Significant
prices in other Significant
Carrying active observable unobservable
value markets inputs inputs
In millions (Fair value) (Level 1) (Level 2) (Level 3)
Assets:
Restricted and unrestricted cash equivalents:
Money market securities $ 16.9 $ 16.9 $ — $ —
U.S. government agency and treasury securities 374.9 — 374.9 —
Total restricted and unrestricted cash equivalents $ 391.8 $ 16.9 $ 374.9 $ —
AFS securities:
Asset-backed securities $ 133.1 $ — $ 133.1 $ —
Corporate bonds 1,421.1 — 1,421.1 —
Municipal bonds 998.9 — 998.9 —
U.S. government agency and treasury securities 878.2 — 878.2 —
Total AFS securities $ 3,431.3 $ — $ 3,431.3 $ —
Other $ 36.7 $ 36.7 $ — $ —
Liabilities:
Other long-term liabilities $ 36.7 $ 36.7 $ — $ —
May 31, 2024
Quoted Significant
prices in other Significant
Carrying active observable unobservable
value markets inputs inputs
In millions (Fair value) (Level 1) (Level 2) (Level 3)
Assets:
Restricted and unrestricted cash equivalents:
U.S. government agency securities $ 386.4 $ — $ 386.4 $ —
Money market securities 31.4 31.4 — —
Total restricted and unrestricted cash equivalents $ 417.8 $ 31.4 $ 386.4 $ —
AFS securities:
Asset-backed securities $ 134.7 $ — $ 134.7 $ —
Corporate bonds 1,368.8 — 1,368.8 —
Municipal bonds 973.4 — 973.4 —
U.S. government agency and treasury securities 852.7 — 852.7 —
Total AFS securities $ 3,329.6 $ — $ 3,329.6 $ —
Other $ 33.9 $ 33.9 $ — $ —
Liabilities:
Other long-term liabilities $ 33.9 $ 33.9 $ — $ — In determining the fair value of its assets and liabilities, the Company predominately uses the market approach. Money market securities, which are cash equivalents, are considered Level 1 investments as they are valued based on quoted market prices in active markets. Cash equivalents also include U.S. government agency and treasury securities with original maturities of 90 days or less which are considered Level 2 investments as they are valued based on similar, but not identical, instruments in active markets. AFS securities, including asset-backed securities, corporate bonds, municipal bonds, U.S. government agency securities, and VRDNs, when held by the Company, are included in Level 2 and are valued utilizing inputs obtained from an independent pricing service. To determine the fair value of the Company’s Level 2 AFS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considered Level 1 investments as they are valued based on quoted market prices in active markets. The Company’s long-term borrowings are accounted for on a historical cost basis. As of August 31, 2024 and May 31, 2024, the fair value of long-term borrowings, net of debt issuance costs was $ 397.0 million and $ 391.8 million for the Senior Notes, Series A, respectively, and $ 398.6 million and $ 386.0 million for the Senior Notes, Series B, respectively. The Company’s long-term borrowings are not traded in active markets, and as a result, its fair values were estimated using a market approach employing Level 2 valuation inputs, including borrowing rates the Company believes are currently available based on loans with similar terms and maturiti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3 Months Ended</t>
        </is>
      </c>
    </row>
    <row r="2">
      <c r="B2" s="2" t="inlineStr">
        <is>
          <t>Aug. 31, 2024</t>
        </is>
      </c>
    </row>
    <row r="3">
      <c r="A3" s="3" t="inlineStr">
        <is>
          <t>Supplemental Information [Abstract]</t>
        </is>
      </c>
      <c r="B3" s="4" t="inlineStr">
        <is>
          <t xml:space="preserve"> </t>
        </is>
      </c>
    </row>
    <row r="4">
      <c r="A4" s="4" t="inlineStr">
        <is>
          <t>Supplemental Information</t>
        </is>
      </c>
      <c r="B4" s="4" t="inlineStr">
        <is>
          <t>Note H: Supplemental Information Property and equipment, net of accumulated depreciation: Depreciation expense was $ 27.2 million for the three months ended August 31, 2024, compared to $ 30.4 million for the three months ended August 31, 2023. Goodwill and intangible assets, net of accumulated amortization: Amortization expense relating to intangible assets was $ 11.8 million for the three months ended August 31, 2024, compared to $ 10.8 million for the three months ended August 31, 2023. Goodwill and intangible assets were recorded during the three months ended August 31, 2023 related to the acquisition of Alterna. The goodwill related to this acquisition is included in the Purchased Receivable reporting unit for goodwill impairment testing. Refer to Note D for additional information regarding this acquisition and the impact it had on goodwill and intangible assets. The Company did no t recognize an impairment loss as it relates to its goodwill or intangible assets during the three months ended August 31, 2024 or August 31, 2023. Short-term financing: Outstanding borrowings on the Company’s credit facilities had a weighted-average interest rate of 5.50 % and 6.14 % as of August 31, 2024 and May 31, 2024, respectively. The unused amount available under these credit facilities as of August 31, 2024 was approximately $ 2.0 billion. The credit facilities contain various financial and operational covenants that are usual and customary for such arrangements. The Company was in compliance with all of these covenants as of August 31, 2024. Letters of credit: The Company had irrevocable standby letters of credit available totaling $ 165.4 million and $ 168.5 million as of August 31, 2024 and May 31, 2024, respectively, primarily to secure commitments for certain insurance policies. The letters of credit expire at various dates between October 02, 2024 and August 24, 2025 . No amounts were outstanding on these letters of credit as of, or during the three months ended August 31, 2024 and August 31, 2023, or as of May 31, 2024. Long-term debt: There have been no material changes to the Company's long-term debt agreement or balances subsequent to May 31, 2024. The Company’s long-term debt agreement contains customary representations, warranties, affirmative and negative covenants, including financial covenants that are usual and customary for such arrangements. The Company was in compliance with all of these covenants as of August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I: Commitments and Contingencies Other commitments: The Company had outstanding commitments under existing workers’ compensation insurance agreements and other legally binding contractual arrangements. The Company also enters into various purchase commitments with vendors in the ordinary course of business and had outstanding commitments to purchase capital assets of approximately $ 3.9 million as of August 31, 2024 and $ 2.9 million as of May 31, 2024. In the normal course of business, the Company makes representations and warranties that guarantee the performance of services under service arrangements with clients. Historically, there have been no material losses related to such guarantees. The Company has also entered into indemnification agreements with its officers, directors, and fiduciaries of certain of our retirement plans, which require the Company to defend and, if necessary, indemnify these individuals for certain pending or future claims as they relate to their services provided to the Company. The Company currently self-insures the deductible portion of various insured exposures under certain corporate employee and PEO employee health and medical benefit plans. The Company’s estimated loss exposure under these insurance arrangements is recorded in other current liabilities on the Consolidated Balance Sheets. Historically, the amounts accrued have not been material and were not material as of August 31, 2024. The Company also maintains insurance, in addition to its purchased primary insurance policies, for gap coverage for employment practices liability, errors and omissions, warranty liability, theft and embezzlement, cyber threats, and acts of terrorism, as well as capacity for deductibles and self-insured retentions through its captive insurance company. Contingencies: The Company is subject to various claims and legal matters that arise in the normal course of its business. These include disputes or potential disputes related to breach of contract, tort, employment-related claims, tax claims, statutory, and other matters.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s are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J: Income Taxes The Company’s effective income tax rate was 23.3 % and 23.7 % for the three months ended August 31, 2024 and August 31, 2023 , respectively. Both periods were impacted by the recognition of excess tax benefits related to employee stock-based compensation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y)</t>
        </is>
      </c>
      <c r="B1" s="2" t="inlineStr">
        <is>
          <t>3 Months Ended</t>
        </is>
      </c>
    </row>
    <row r="2">
      <c r="B2" s="2" t="inlineStr">
        <is>
          <t>Aug. 31, 2024</t>
        </is>
      </c>
    </row>
    <row r="3">
      <c r="A3" s="3" t="inlineStr">
        <is>
          <t>Accounting Policies [Abstract]</t>
        </is>
      </c>
      <c r="B3" s="4" t="inlineStr">
        <is>
          <t xml:space="preserve"> </t>
        </is>
      </c>
    </row>
    <row r="4">
      <c r="A4" s="4" t="inlineStr">
        <is>
          <t>Description of Business</t>
        </is>
      </c>
      <c r="B4" s="4" t="inlineStr">
        <is>
          <t xml:space="preserve">Description of business: Paychex, Inc. and its wholly owned subsidiaries (collectively, the “Company” or “Paychex”) is a leading provider of integrated human capital management (“HCM”) solutions for human resources (“HR”), payroll, benefits, and insurance for small- to medium-sized businesses in the United States (“U.S.”) and parts of Europe. The Company also has operations in India. Paychex, a Delaware corporation formed in 1979, reports as one segment. </t>
        </is>
      </c>
    </row>
    <row r="5">
      <c r="A5" s="4" t="inlineStr">
        <is>
          <t>Basis of Presentation</t>
        </is>
      </c>
      <c r="B5" s="4" t="inlineStr">
        <is>
          <t>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24 (“fiscal 2024”). Operating results and cash flows for the three months ended August 31, 2024 are not necessarily indicative of the results that may be expected for other interim periods or for the fiscal year ending May 31, 2025 (“fiscal 2025 ”).</t>
        </is>
      </c>
    </row>
    <row r="6">
      <c r="A6" s="4" t="inlineStr">
        <is>
          <t>Revision to previously issued financial statements</t>
        </is>
      </c>
      <c r="B6" s="4" t="inlineStr">
        <is>
          <t xml:space="preserve">Revision to previously issued financial statements: The consolidated statement of cash flows for the three months ended August 31, 2023 includes a revision to previously reported amounts related to the presentation of the cash flows associated with short-term receivables purchased from the Company’s clients under non-recourse arrangemen ts. The revision increased net cash provided by operating activities and decreased net cash provided by investing activities by $ 37.2 million. Mana gement concluded that this revision was not material to the financial statements of any previously filed annual or interim periods. This revision is reflected in this Form 10-Q and will be reflected in future filings. </t>
        </is>
      </c>
    </row>
    <row r="7">
      <c r="A7" s="4" t="inlineStr">
        <is>
          <t>Restricted Cash and Restricted Cash Equivalents</t>
        </is>
      </c>
      <c r="B7" s="4" t="inlineStr">
        <is>
          <t xml:space="preserve">Restricted cash and restricted cash equivalents: Restricted cash and restricted cash equivalents are recorded at fair value, and consist of cash and cash equivalents, primarily money market securities, included in funds held for clients and cash that is restricted in use to secure commitments for certain workers’ compensation insurance policies. </t>
        </is>
      </c>
    </row>
    <row r="8">
      <c r="A8" s="4" t="inlineStr">
        <is>
          <t>Accounts Receivable, Net of Allowance for Credit Losses</t>
        </is>
      </c>
      <c r="B8" s="4" t="inlineStr">
        <is>
          <t>Accounts receivable, net of allowance for credit losses: Accounts receivable balances are shown on the Consolidated Balance Sheets net of the allowance for credit losses of $ 25.0 million and $ 21.3 million as of August 31, 2024 and May 31, 2024, respectively. These balances include trade receivables for services provided to clients and receivables purchased from the Company's clients under non-recourse arrangements. Trade receivables were $ 162.5 million and $ 141.3 million as of August 31, 2024 and May 31, 2024, respectively. Purchased receivables, at gross, were $ 988.7 million and $ 939.6 million as of August 31, 2024 and May 31, 2024,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solutions and support.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credit losses when the Company has exhausted all collection efforts without success. The Company estimates its credit losses based on historical loss activity a djusted for current economic conditions and reasonable and supportable forecast factors, when applicable. The provision for the allowance for credit losses and accounts written off were no t material for the three months ended August 31, 2024 and August 31, 2023 . No single client had a material impact on total accounts receivable as of August 31, 2024 and May 31, 2024 or service revenue and results of operations for the three months ended August 31, 2024 and August 31, 2023 .</t>
        </is>
      </c>
    </row>
    <row r="9">
      <c r="A9" s="4" t="inlineStr">
        <is>
          <t>Professional Employer Organization ("PEO") Unbilled Receivables, Net of Advance Collections</t>
        </is>
      </c>
      <c r="B9" s="4" t="inlineStr">
        <is>
          <t>Professional Employer Organization (“PEO”) unbilled receivables, net of advance collections: PEO unbilled receivables, including estimated revenues, offset by advance collections from clients, are recorded as PEO unbilled receivables, net of advance collections on the Company’s Consolidated Balance Sheets. As of August 31, 2024 and May 31, 2024, advance collections were $ 1.7 million and $ 0.7 million, respectively.</t>
        </is>
      </c>
    </row>
    <row r="10">
      <c r="A10" s="4" t="inlineStr">
        <is>
          <t>PEO Insurance Reserves</t>
        </is>
      </c>
      <c r="B10" s="4" t="inlineStr">
        <is>
          <t>PEO insurance reserves: As part of its PEO solution, the Company offers workers’ compensation insurance and health insurance coverag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include estimates of certain expenses associated with processing and settling claims. For fiscal 2025 and 2024, the Company has an aggregate maximum liability of $ 1.0 million for claims exceeding $ 1.0 million, and once met, the maximum individual claims liability is $ 1.0 million. With respect to PEO health insurance coverage, the Company offers various health insurance plans that take the form of either fully insured guaranteed cost plans or fully insured insurance arrangements where the Company retains risk. A reserve for insurance arrangements where the Company retains risk is established to provide for the payment of claims in accordance with the Company’s service contract with the carrier. The claims reserve includes estimates for reported losses, plus amounts for those claims incurred but not reported, and estimates of certain expenses associated with processing and settling the claims. The Company’s maximum individual claims liability is $ 0.5 million under its policies covering both fiscal 2025 and fiscal 2024. In establishing the PEO workers' compensation insurance reserves, the Company uses an independent actuarial estimate of undiscounted future cash payments that would be made to settle claims. Estimating the ultimate cost of future claims is an uncertain and complex process based upon historical loss experience and accepted actuarial methods and assumptions. These reserves are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t>
        </is>
      </c>
    </row>
    <row r="11">
      <c r="A11" s="4" t="inlineStr">
        <is>
          <t>Stock-Based Compensation Costs</t>
        </is>
      </c>
      <c r="B11" s="4" t="inlineStr">
        <is>
          <t xml:space="preserve">Stock-based compensation costs: The Company has issued stock-based awards to employees and members of its Board of Directors (the “Board”) consisting of stock options, restricted stock unit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were $ 16.5 million for the three months ended August 31, 2024, compared with $ 16.0 million for the three months ended August 31, 2023 . </t>
        </is>
      </c>
    </row>
    <row r="12">
      <c r="A12" s="4" t="inlineStr">
        <is>
          <t>Recently Adopted and Issued Accounting Pronouncements</t>
        </is>
      </c>
      <c r="B12" s="4" t="inlineStr">
        <is>
          <t>Recently adopted accounting pronouncements: There were no recently adopted accounting pronouncements during the three months ended August 31, 2024 that had a material impact on the Company's consolidated financial statements or disclosures. Recently issued accounting pronouncements: In November 2023, the Financial Accounting Standards Board (“FASB”) issued Accounting Standards Update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requirements are effective for fiscal years beginning after December 15, 2023, and for interim periods within fiscal years beginning after December 15, 2024, and are required to be applied retrospectively. This ASU is applicable to the Company’s Annual Report on Form 10-K for the fiscal year ending May 31, 2025, and subsequent interim periods, with early application permitted. The requirements of this ASU are disclosure-related and will not have an impact on the Company’s financial condition, results of operations, or cash flows. The Company is currently evaluating the impact of adopting this ASU on its reportable segment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une 1, 2025, with early application permitted. The transition method is prospective with the retrospective method permitted. The requirements of this ASU are disclosure-related and will not have an impact on the Company’s financial condition, results of operations, or cash flows. The Company is currently evaluating the impact of adopting this ASU on its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Millions, $ in Millions</t>
        </is>
      </c>
      <c r="B1" s="2" t="inlineStr">
        <is>
          <t>3 Months Ended</t>
        </is>
      </c>
    </row>
    <row r="2">
      <c r="B2" s="2" t="inlineStr">
        <is>
          <t>Aug. 31, 2024</t>
        </is>
      </c>
      <c r="C2" s="2" t="inlineStr">
        <is>
          <t>Aug. 31, 2023</t>
        </is>
      </c>
    </row>
    <row r="3">
      <c r="A3" s="3" t="inlineStr">
        <is>
          <t>Revenue:</t>
        </is>
      </c>
      <c r="B3" s="4" t="inlineStr">
        <is>
          <t xml:space="preserve"> </t>
        </is>
      </c>
      <c r="C3" s="4" t="inlineStr">
        <is>
          <t xml:space="preserve"> </t>
        </is>
      </c>
    </row>
    <row r="4">
      <c r="A4" s="4" t="inlineStr">
        <is>
          <t>Total service revenue</t>
        </is>
      </c>
      <c r="B4" s="6" t="n">
        <v>1281</v>
      </c>
      <c r="C4" s="7" t="n">
        <v>1253.3</v>
      </c>
    </row>
    <row r="5">
      <c r="A5" s="4" t="inlineStr">
        <is>
          <t>Interest on funds held for clients</t>
        </is>
      </c>
      <c r="B5" s="8" t="n">
        <v>37.5</v>
      </c>
      <c r="C5" s="8" t="n">
        <v>32.7</v>
      </c>
    </row>
    <row r="6">
      <c r="A6" s="4" t="inlineStr">
        <is>
          <t>Total revenue</t>
        </is>
      </c>
      <c r="B6" s="8" t="n">
        <v>1318.5</v>
      </c>
      <c r="C6" s="5" t="n">
        <v>1286</v>
      </c>
    </row>
    <row r="7">
      <c r="A7" s="3" t="inlineStr">
        <is>
          <t>Expenses:</t>
        </is>
      </c>
      <c r="B7" s="4" t="inlineStr">
        <is>
          <t xml:space="preserve"> </t>
        </is>
      </c>
      <c r="C7" s="4" t="inlineStr">
        <is>
          <t xml:space="preserve"> </t>
        </is>
      </c>
    </row>
    <row r="8">
      <c r="A8" s="4" t="inlineStr">
        <is>
          <t>Cost of service revenue</t>
        </is>
      </c>
      <c r="B8" s="5" t="n">
        <v>380</v>
      </c>
      <c r="C8" s="8" t="n">
        <v>360.2</v>
      </c>
    </row>
    <row r="9">
      <c r="A9" s="4" t="inlineStr">
        <is>
          <t>Selling, general and administrative expenses</t>
        </is>
      </c>
      <c r="B9" s="8" t="n">
        <v>391.8</v>
      </c>
      <c r="C9" s="8" t="n">
        <v>389.5</v>
      </c>
    </row>
    <row r="10">
      <c r="A10" s="4" t="inlineStr">
        <is>
          <t>Total expenses</t>
        </is>
      </c>
      <c r="B10" s="8" t="n">
        <v>771.8</v>
      </c>
      <c r="C10" s="8" t="n">
        <v>749.7</v>
      </c>
    </row>
    <row r="11">
      <c r="A11" s="4" t="inlineStr">
        <is>
          <t>Operating income</t>
        </is>
      </c>
      <c r="B11" s="8" t="n">
        <v>546.7</v>
      </c>
      <c r="C11" s="8" t="n">
        <v>536.3</v>
      </c>
    </row>
    <row r="12">
      <c r="A12" s="4" t="inlineStr">
        <is>
          <t>Other income, net</t>
        </is>
      </c>
      <c r="B12" s="8" t="n">
        <v>10.4</v>
      </c>
      <c r="C12" s="8" t="n">
        <v>12.8</v>
      </c>
    </row>
    <row r="13">
      <c r="A13" s="4" t="inlineStr">
        <is>
          <t>Income before income taxes</t>
        </is>
      </c>
      <c r="B13" s="8" t="n">
        <v>557.1</v>
      </c>
      <c r="C13" s="8" t="n">
        <v>549.1</v>
      </c>
    </row>
    <row r="14">
      <c r="A14" s="4" t="inlineStr">
        <is>
          <t>Income taxes</t>
        </is>
      </c>
      <c r="B14" s="8" t="n">
        <v>129.7</v>
      </c>
      <c r="C14" s="8" t="n">
        <v>129.9</v>
      </c>
    </row>
    <row r="15">
      <c r="A15" s="4" t="inlineStr">
        <is>
          <t>Net income</t>
        </is>
      </c>
      <c r="B15" s="8" t="n">
        <v>427.4</v>
      </c>
      <c r="C15" s="8" t="n">
        <v>419.2</v>
      </c>
    </row>
    <row r="16">
      <c r="A16" s="4" t="inlineStr">
        <is>
          <t>Other comprehensive income/(loss), net of tax</t>
        </is>
      </c>
      <c r="B16" s="8" t="n">
        <v>64.8</v>
      </c>
      <c r="C16" s="8" t="n">
        <v>-23.2</v>
      </c>
    </row>
    <row r="17">
      <c r="A17" s="4" t="inlineStr">
        <is>
          <t>Comprehensive income</t>
        </is>
      </c>
      <c r="B17" s="7" t="n">
        <v>492.2</v>
      </c>
      <c r="C17" s="6" t="n">
        <v>396</v>
      </c>
    </row>
    <row r="18">
      <c r="A18" s="4" t="inlineStr">
        <is>
          <t>Basic earnings per share</t>
        </is>
      </c>
      <c r="B18" s="9" t="n">
        <v>1.19</v>
      </c>
      <c r="C18" s="9" t="n">
        <v>1.16</v>
      </c>
    </row>
    <row r="19">
      <c r="A19" s="4" t="inlineStr">
        <is>
          <t>Diluted earnings per share</t>
        </is>
      </c>
      <c r="B19" s="9" t="n">
        <v>1.18</v>
      </c>
      <c r="C19" s="9" t="n">
        <v>1.16</v>
      </c>
    </row>
    <row r="20">
      <c r="A20" s="4" t="inlineStr">
        <is>
          <t>Weighted-average common shares outstanding</t>
        </is>
      </c>
      <c r="B20" s="8" t="n">
        <v>360.1</v>
      </c>
      <c r="C20" s="8" t="n">
        <v>360.8</v>
      </c>
    </row>
    <row r="21">
      <c r="A21" s="4" t="inlineStr">
        <is>
          <t>Weighted-average common shares outstanding, assuming dilution</t>
        </is>
      </c>
      <c r="B21" s="8" t="n">
        <v>361.9</v>
      </c>
      <c r="C21" s="8" t="n">
        <v>362.8</v>
      </c>
    </row>
    <row r="22">
      <c r="A22" s="4" t="inlineStr">
        <is>
          <t>Management Solutions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service revenue</t>
        </is>
      </c>
      <c r="B24" s="7" t="n">
        <v>961.7</v>
      </c>
      <c r="C24" s="7" t="n">
        <v>955.5</v>
      </c>
    </row>
    <row r="25">
      <c r="A25" s="4" t="inlineStr">
        <is>
          <t>PEO And Insurance Solution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service revenue</t>
        </is>
      </c>
      <c r="B27" s="7" t="n">
        <v>319.3</v>
      </c>
      <c r="C27" s="7" t="n">
        <v>29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e Revenue (Tables)</t>
        </is>
      </c>
      <c r="B1" s="2" t="inlineStr">
        <is>
          <t>3 Months Ended</t>
        </is>
      </c>
    </row>
    <row r="2">
      <c r="B2" s="2" t="inlineStr">
        <is>
          <t>Aug. 31, 2024</t>
        </is>
      </c>
    </row>
    <row r="3">
      <c r="A3" s="3" t="inlineStr">
        <is>
          <t>Revenue from Contract with Customer [Abstract]</t>
        </is>
      </c>
      <c r="B3" s="4" t="inlineStr">
        <is>
          <t xml:space="preserve"> </t>
        </is>
      </c>
    </row>
    <row r="4">
      <c r="A4" s="4" t="inlineStr">
        <is>
          <t>Summary of PEO Pass-Through Costs Netted in Revenue</t>
        </is>
      </c>
      <c r="B4" s="4" t="inlineStr">
        <is>
          <t xml:space="preserve">PEO pass-through costs netted within the PEO and Insurance Solutions revenue were as follows:
For the three months ended
August 31,
In millions 2024 2023
Payroll wages and payroll taxes $ 6,881.6 $ 6,414.6
State unemployment insurance (included in payroll wages and payroll taxes) $ 23.0 $ 18.6
Guaranteed cost benefit plans $ 165.8 $ 162.5 </t>
        </is>
      </c>
    </row>
    <row r="5">
      <c r="A5" s="4" t="inlineStr">
        <is>
          <t>Summary of Changes in Deferred Revenue Related to Material Rights Performance Obligations</t>
        </is>
      </c>
      <c r="B5" s="4" t="inlineStr">
        <is>
          <t xml:space="preserve">Changes in deferred revenue related to material rights that exceed one year were as follows:
For the three months ended
August 31,
In millions 2024 2023
Balance, beginning of period $ 74.9 $ 62.0
Deferral of revenue 7.6 12.9
Recognition of unearned revenue ( 9.1 ) ( 7.9 )
Balance, end of period $ 73.4 $ 67.0 </t>
        </is>
      </c>
    </row>
    <row r="6">
      <c r="A6" s="4" t="inlineStr">
        <is>
          <t>Summary of Deferred Revenue, Remaining Performance Obligation, Expected Timing of Satisfaction</t>
        </is>
      </c>
      <c r="B6" s="4" t="inlineStr">
        <is>
          <t xml:space="preserve">In millions Estimated
Year ending May 31, recognition of unearned revenue
2025 $ 25.3
2026 26.4
Thereafter 21.7
Total recognition of unearned revenue $ 73.4 </t>
        </is>
      </c>
    </row>
    <row r="7">
      <c r="A7" s="4" t="inlineStr">
        <is>
          <t>Summary of Changes in Deferred Costs to Obtain and Fulfill Contracts</t>
        </is>
      </c>
      <c r="B7" s="4" t="inlineStr">
        <is>
          <t xml:space="preserve">Changes in deferred costs to obtain and fulfill contracts were as follows:
Costs to obtain contracts:
For the three months ended
August 31,
In millions 2024 2023
Balance, beginning of period $ 609.4 $ 597.5
Capitalization of costs 45.3 55.7
Amortization ( 51.8 ) ( 50.6 )
Balance, end of period $ 602.9 $ 602.6
Costs to fulfill contracts:
For the three months ended
August 31,
In millions 2024 2023
Balance, beginning of period $ 76.6 $ 75.3
Capitalization of costs 6.3 6.5
Amortization ( 6.7 ) ( 6.6 )
Balance, end of period $ 76.2 $ 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Aug. 31,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For the three months ended
August 31, August 31,
In millions, except per share amounts 2024 2023
Basic earnings per share:
Net income $ 427.4 $ 419.2
Weighted-average common shares outstanding 360.1 360.8
Basic earnings per share $ 1.19 $ 1.16
Diluted earnings per share:
Net income $ 427.4 $ 419.2
Weighted-average common shares outstanding 360.1 360.8
Dilutive effect of common share equivalents 1.8 2.0
Weighted-average common shares outstanding, assuming dilution 361.9 362.8
Diluted earnings per share $ 1.18 $ 1.16
Weighted-average anti-dilutive common share equivalents 0.6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Aug. 31, 2024</t>
        </is>
      </c>
    </row>
    <row r="3">
      <c r="A3" s="3" t="inlineStr">
        <is>
          <t>Other Income and Expenses [Abstract]</t>
        </is>
      </c>
      <c r="B3" s="4" t="inlineStr">
        <is>
          <t xml:space="preserve"> </t>
        </is>
      </c>
    </row>
    <row r="4">
      <c r="A4" s="4" t="inlineStr">
        <is>
          <t>Schedule of Other Income, Net</t>
        </is>
      </c>
      <c r="B4" s="4" t="inlineStr">
        <is>
          <t xml:space="preserve">Other income, net, consisted of the following items:
For the three months ended
August 31, August 31,
In millions 2024 2023
Interest income on corporate investments $ 19.9 $ 21.5
Interest expense ( 9.6 ) ( 9.4 )
Other 0.1 0.7
Other income, net $ 10.4 $ 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nds Held for Clients and Corporate Investments (Tables)</t>
        </is>
      </c>
      <c r="B1" s="2" t="inlineStr">
        <is>
          <t>3 Months Ended</t>
        </is>
      </c>
    </row>
    <row r="2">
      <c r="B2" s="2" t="inlineStr">
        <is>
          <t>Aug. 31, 2024</t>
        </is>
      </c>
    </row>
    <row r="3">
      <c r="A3" s="3" t="inlineStr">
        <is>
          <t>Funds Held for Clients and Corporate Investments [Abstract]</t>
        </is>
      </c>
      <c r="B3" s="4" t="inlineStr">
        <is>
          <t xml:space="preserve"> </t>
        </is>
      </c>
    </row>
    <row r="4">
      <c r="A4" s="4" t="inlineStr">
        <is>
          <t>Funds Held for Clients and Corporate Investments</t>
        </is>
      </c>
      <c r="B4" s="4" t="inlineStr">
        <is>
          <t xml:space="preserve">Funds held for clients and corporate investments were as follows:
August 31, 2024
Gross Gross
Amortized unrealized unrealized Fair
In millions cost gains losses value
Type of issue:
Funds held for clients' money market securities and other $ 333.6 $ — $ — $ 333.6
AFS securities:
Asset-backed securities 132.5 0.9 ( 0.3 ) 133.1
Corporate bonds 1,422.0 11.5 ( 12.4 ) 1,421.1
Municipal bonds 1,059.5 0.8 ( 61.4 ) 998.9
U.S. government agency and treasury securities 897.7 4.4 ( 23.9 ) 878.2
Total AFS securities 3,511.7 17.6 ( 98.0 ) 3,431.3
Other 33.9 4.0 ( 1.2 ) 36.7
Total funds held for clients and corporate investments $ 3,879.2 $ 21.6 $ ( 99.2 ) $ 3,801.6
May 31, 2024
Gross Gross
Amortized unrealized unrealized Fair
In millions cost gains losses value
Type of issue:
Funds held for clients' money market securities and other $ 380.3 $ — $ — $ 380.3
AFS securities:
Asset-backed securities 135.7 0.1 ( 1.1 ) 134.7
Corporate bonds 1,400.3 1.3 ( 32.8 ) 1,368.8
Municipal bonds 1,060.1 0.2 ( 86.9 ) 973.4
U.S. government agency and treasury securities 896.0 0.1 ( 43.4 ) 852.7
Total AFS securities 3,492.1 1.7 ( 164.2 ) 3,329.6
Other 32.3 3.2 ( 1.6 ) 33.9
Total funds held for clients and corporate investments $ 3,904.7 $ 4.9 $ ( 165.8 ) $ 3,743.8 </t>
        </is>
      </c>
    </row>
    <row r="5">
      <c r="A5" s="4" t="inlineStr">
        <is>
          <t>Classification of Investments on Consolidated Balance Sheets</t>
        </is>
      </c>
      <c r="B5" s="4" t="inlineStr">
        <is>
          <t xml:space="preserve">The classification of funds held for clients and corporate investments on the Consolidated Balance Sheets was as follows:
August 31, May 31,
In millions 2024 2024
Funds held for clients $ 3,763.2 $ 3,706.2
Corporate investments 38.4 33.9
Long-term corporate investments — 3.7
Total funds held for clients and corporate investments $ 3,801.6 $ 3,743.8 </t>
        </is>
      </c>
    </row>
    <row r="6">
      <c r="A6" s="4" t="inlineStr">
        <is>
          <t>Securities in Unrealized Loss Position</t>
        </is>
      </c>
      <c r="B6" s="4" t="inlineStr">
        <is>
          <t xml:space="preserve">AFS securities in an unrealized loss position for which a credit loss has not been recognized were as follows:
August 31, 2024
Securities in an unrealized Securities in an unrealized Total
Gross Gross Gross
unrealized Fair unrealized Fair unrealized Fair
In millions losses value losses value losses value
Type of issue:
Asset-backed securities $ — $ 2.4 $ ( 0.3 ) $ 25.0 $ ( 0.3 ) $ 27.4
Corporate bonds ( 0.1 ) 14.4 ( 12.3 ) 424.7 ( 12.4 ) 439.1
Municipal bonds ( 4.3 ) 59.4 ( 57.1 ) 910.1 ( 61.4 ) 969.5
U.S. government agency and treasury securities ( 0.1 ) 39.9 ( 23.8 ) 530.1 ( 23.9 ) 570.0
Total $ ( 4.5 ) $ 116.1 $ ( 93.5 ) $ 1,889.9 $ ( 98.0 ) $ 2,006.0
May 31, 2024
Securities in an unrealized Securities in an unrealized Total
Gross Gross Gross
unrealized Fair unrealized Fair unrealized Fair
In millions losses value losses value losses value
Type of issue:
Asset-backed securities $ ( 0.4 ) $ 77.4 $ ( 0.7 ) $ 43.0 $ ( 1.1 ) $ 120.4
Corporate bonds ( 8.4 ) 620.8 ( 24.4 ) 647.8 ( 32.8 ) 1,268.6
Municipal bonds ( 8.0 ) 102.5 ( 78.9 ) 864.7 ( 86.9 ) 967.2
U.S. government agency and treasury securities ( 6.2 ) 268.2 ( 37.2 ) 547.2 ( 43.4 ) 815.4
Total $ ( 23.0 ) $ 1,068.9 $ ( 141.2 ) $ 2,102.7 $ ( 164.2 ) $ 3,171.6 </t>
        </is>
      </c>
    </row>
    <row r="7">
      <c r="A7" s="4" t="inlineStr">
        <is>
          <t>Realized Gains and Losses from Sale of Available-for-sale Securities</t>
        </is>
      </c>
      <c r="B7" s="4" t="inlineStr">
        <is>
          <t>Realized gains and losses from the sale of AFS securities were as follows:
For the three months ended
August 31, August 31,
In millions 2024 2023
Gross realized gains $ 0.0 $ 0.0
Gross realized losses ( 0.0 ) ( 0.0 )
Net realized gains/(losses) $ 0.0 $ ( 0.0 )</t>
        </is>
      </c>
    </row>
    <row r="8">
      <c r="A8" s="4" t="inlineStr">
        <is>
          <t>Amortized Cost and Fair Value of Available-for-Sale Securities by Contractual Maturity</t>
        </is>
      </c>
      <c r="B8" s="4" t="inlineStr">
        <is>
          <t xml:space="preserve">The amortized cost and fair value of AFS securities that had stated maturities as of August 31, 2024 are shown below by expected maturity.
August 31, 2024
Amortized Fair
In millions cost value
Maturity date:
Due in one year or less $ 263.7 $ 259.7
Due after one year through three years 1,703.7 1,644.6
Due after three years through five years 1,232.2 1,210.7
Due after five years 312.1 316.3
Total $ 3,511.7 $ 3,4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ug.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Company’s financial assets and liabilities measured at fair value on a recurring basis were as follows:
August 31, 2024
Quoted Significant
prices in other Significant
Carrying active observable unobservable
value markets inputs inputs
In millions (Fair value) (Level 1) (Level 2) (Level 3)
Assets:
Restricted and unrestricted cash equivalents:
Money market securities $ 16.9 $ 16.9 $ — $ —
U.S. government agency and treasury securities 374.9 — 374.9 —
Total restricted and unrestricted cash equivalents $ 391.8 $ 16.9 $ 374.9 $ —
AFS securities:
Asset-backed securities $ 133.1 $ — $ 133.1 $ —
Corporate bonds 1,421.1 — 1,421.1 —
Municipal bonds 998.9 — 998.9 —
U.S. government agency and treasury securities 878.2 — 878.2 —
Total AFS securities $ 3,431.3 $ — $ 3,431.3 $ —
Other $ 36.7 $ 36.7 $ — $ —
Liabilities:
Other long-term liabilities $ 36.7 $ 36.7 $ — $ —
May 31, 2024
Quoted Significant
prices in other Significant
Carrying active observable unobservable
value markets inputs inputs
In millions (Fair value) (Level 1) (Level 2) (Level 3)
Assets:
Restricted and unrestricted cash equivalents:
U.S. government agency securities $ 386.4 $ — $ 386.4 $ —
Money market securities 31.4 31.4 — —
Total restricted and unrestricted cash equivalents $ 417.8 $ 31.4 $ 386.4 $ —
AFS securities:
Asset-backed securities $ 134.7 $ — $ 134.7 $ —
Corporate bonds 1,368.8 — 1,368.8 —
Municipal bonds 973.4 — 973.4 —
U.S. government agency and treasury securities 852.7 — 852.7 —
Total AFS securities $ 3,329.6 $ — $ 3,329.6 $ —
Other $ 33.9 $ 33.9 $ — $ —
Liabilities:
Other long-term liabilities $ 33.9 $ 33.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 width="26" customWidth="1" min="5" max="5"/>
  </cols>
  <sheetData>
    <row r="1">
      <c r="A1" s="1" t="inlineStr">
        <is>
          <t>Description of Business, Basis of Presentation, and Significant Accounting Policies (Narrative) (Details) $ in Millions</t>
        </is>
      </c>
      <c r="B1" s="2" t="inlineStr">
        <is>
          <t>3 Months Ended</t>
        </is>
      </c>
      <c r="D1" s="2" t="inlineStr">
        <is>
          <t>12 Months Ended</t>
        </is>
      </c>
    </row>
    <row r="2">
      <c r="B2" s="2" t="inlineStr">
        <is>
          <t>Aug. 31, 2024 USD ($) Item Segment</t>
        </is>
      </c>
      <c r="C2" s="2" t="inlineStr">
        <is>
          <t>Aug. 31, 2023 USD ($) Item</t>
        </is>
      </c>
      <c r="D2" s="2" t="inlineStr">
        <is>
          <t>May 31, 2025 USD ($)</t>
        </is>
      </c>
      <c r="E2" s="2" t="inlineStr">
        <is>
          <t>May 31, 2024 USD ($) Item</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Revision increased net cash provided by investing activities</t>
        </is>
      </c>
      <c r="B5" s="7" t="n">
        <v>37.2</v>
      </c>
      <c r="C5" s="4" t="inlineStr">
        <is>
          <t xml:space="preserve"> </t>
        </is>
      </c>
      <c r="D5" s="4" t="inlineStr">
        <is>
          <t xml:space="preserve"> </t>
        </is>
      </c>
      <c r="E5" s="4" t="inlineStr">
        <is>
          <t xml:space="preserve"> </t>
        </is>
      </c>
    </row>
    <row r="6">
      <c r="A6" s="4" t="inlineStr">
        <is>
          <t>Allowance for credit losses</t>
        </is>
      </c>
      <c r="B6" s="5" t="n">
        <v>25</v>
      </c>
      <c r="C6" s="4" t="inlineStr">
        <is>
          <t xml:space="preserve"> </t>
        </is>
      </c>
      <c r="D6" s="4" t="inlineStr">
        <is>
          <t xml:space="preserve"> </t>
        </is>
      </c>
      <c r="E6" s="7" t="n">
        <v>21.3</v>
      </c>
    </row>
    <row r="7">
      <c r="A7" s="4" t="inlineStr">
        <is>
          <t>Advance collections</t>
        </is>
      </c>
      <c r="B7" s="8" t="n">
        <v>1.7</v>
      </c>
      <c r="C7" s="4" t="inlineStr">
        <is>
          <t xml:space="preserve"> </t>
        </is>
      </c>
      <c r="D7" s="4" t="inlineStr">
        <is>
          <t xml:space="preserve"> </t>
        </is>
      </c>
      <c r="E7" s="8" t="n">
        <v>0.7</v>
      </c>
    </row>
    <row r="8">
      <c r="A8" s="4" t="inlineStr">
        <is>
          <t>Maximum individual health insurance claims liability</t>
        </is>
      </c>
      <c r="B8" s="4" t="inlineStr">
        <is>
          <t xml:space="preserve"> </t>
        </is>
      </c>
      <c r="C8" s="4" t="inlineStr">
        <is>
          <t xml:space="preserve"> </t>
        </is>
      </c>
      <c r="D8" s="4" t="inlineStr">
        <is>
          <t xml:space="preserve"> </t>
        </is>
      </c>
      <c r="E8" s="8" t="n">
        <v>0.5</v>
      </c>
    </row>
    <row r="9">
      <c r="A9" s="4" t="inlineStr">
        <is>
          <t>Stock-based compensation costs recognized</t>
        </is>
      </c>
      <c r="B9" s="7" t="n">
        <v>16.5</v>
      </c>
      <c r="C9" s="6" t="n">
        <v>16</v>
      </c>
      <c r="D9" s="4" t="inlineStr">
        <is>
          <t xml:space="preserve"> </t>
        </is>
      </c>
      <c r="E9" s="4" t="inlineStr">
        <is>
          <t xml:space="preserve"> </t>
        </is>
      </c>
    </row>
    <row r="10">
      <c r="A10" s="4" t="inlineStr">
        <is>
          <t>Change in accounting principle, accounting standards update, adopted [true false]</t>
        </is>
      </c>
      <c r="B10" s="4" t="inlineStr">
        <is>
          <t>false</t>
        </is>
      </c>
      <c r="C10" s="4" t="inlineStr">
        <is>
          <t xml:space="preserve"> </t>
        </is>
      </c>
      <c r="D10" s="4" t="inlineStr">
        <is>
          <t xml:space="preserve"> </t>
        </is>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Maximum individual health insurance claims liability</t>
        </is>
      </c>
      <c r="B13" s="4" t="inlineStr">
        <is>
          <t xml:space="preserve"> </t>
        </is>
      </c>
      <c r="C13" s="4" t="inlineStr">
        <is>
          <t xml:space="preserve"> </t>
        </is>
      </c>
      <c r="D13" s="7" t="n">
        <v>0.5</v>
      </c>
      <c r="E13" s="4" t="inlineStr">
        <is>
          <t xml:space="preserve"> </t>
        </is>
      </c>
    </row>
    <row r="14">
      <c r="A14" s="4" t="inlineStr">
        <is>
          <t>Trade Receivables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Receivables</t>
        </is>
      </c>
      <c r="B16" s="7" t="n">
        <v>162.5</v>
      </c>
      <c r="C16" s="4" t="inlineStr">
        <is>
          <t xml:space="preserve"> </t>
        </is>
      </c>
      <c r="D16" s="4" t="inlineStr">
        <is>
          <t xml:space="preserve"> </t>
        </is>
      </c>
      <c r="E16" s="8" t="n">
        <v>141.3</v>
      </c>
    </row>
    <row r="17">
      <c r="A17" s="4" t="inlineStr">
        <is>
          <t>Purchased Receivables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Receivables</t>
        </is>
      </c>
      <c r="B19" s="7" t="n">
        <v>988.7</v>
      </c>
      <c r="C19" s="4" t="inlineStr">
        <is>
          <t xml:space="preserve"> </t>
        </is>
      </c>
      <c r="D19" s="4" t="inlineStr">
        <is>
          <t xml:space="preserve"> </t>
        </is>
      </c>
      <c r="E19" s="7" t="n">
        <v>939.6</v>
      </c>
    </row>
    <row r="20">
      <c r="A20" s="4" t="inlineStr">
        <is>
          <t>Accounts And Unbilled Receivables [Member]</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clients creating a credit concentration | Item</t>
        </is>
      </c>
      <c r="B22" s="5" t="n">
        <v>0</v>
      </c>
      <c r="C22" s="4" t="inlineStr">
        <is>
          <t xml:space="preserve"> </t>
        </is>
      </c>
      <c r="D22" s="4" t="inlineStr">
        <is>
          <t xml:space="preserve"> </t>
        </is>
      </c>
      <c r="E22" s="5" t="n">
        <v>0</v>
      </c>
    </row>
    <row r="23">
      <c r="A23" s="4" t="inlineStr">
        <is>
          <t>Revenue [Member]</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Number of clients creating a credit concentration | Item</t>
        </is>
      </c>
      <c r="B25" s="5" t="n">
        <v>0</v>
      </c>
      <c r="C25" s="5" t="n">
        <v>0</v>
      </c>
      <c r="D25" s="4" t="inlineStr">
        <is>
          <t xml:space="preserve"> </t>
        </is>
      </c>
      <c r="E25" s="4" t="inlineStr">
        <is>
          <t xml:space="preserve"> </t>
        </is>
      </c>
    </row>
    <row r="26">
      <c r="A26" s="4" t="inlineStr">
        <is>
          <t>PEO Aggregate Claims Exceeding $1.0M [Member] | Minimum [Member]</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Individual workers' compensation claims liability</t>
        </is>
      </c>
      <c r="B28" s="4" t="inlineStr">
        <is>
          <t xml:space="preserve"> </t>
        </is>
      </c>
      <c r="C28" s="4" t="inlineStr">
        <is>
          <t xml:space="preserve"> </t>
        </is>
      </c>
      <c r="D28" s="4" t="inlineStr">
        <is>
          <t xml:space="preserve"> </t>
        </is>
      </c>
      <c r="E28" s="6" t="n">
        <v>1</v>
      </c>
    </row>
    <row r="29">
      <c r="A29" s="4" t="inlineStr">
        <is>
          <t>PEO Aggregate Claims Exceeding $1.0M [Member] | Minimum [Member] | Forecast [Member]</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Individual workers' compensation claims liability</t>
        </is>
      </c>
      <c r="B31" s="4" t="inlineStr">
        <is>
          <t xml:space="preserve"> </t>
        </is>
      </c>
      <c r="C31" s="4" t="inlineStr">
        <is>
          <t xml:space="preserve"> </t>
        </is>
      </c>
      <c r="D31" s="5" t="n">
        <v>1</v>
      </c>
      <c r="E31" s="4" t="inlineStr">
        <is>
          <t xml:space="preserve"> </t>
        </is>
      </c>
    </row>
    <row r="32">
      <c r="A32" s="4" t="inlineStr">
        <is>
          <t>PEO Aggregate Claims Exceeding $1.0M [Member] | Maximum [Member]</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Maximum individual workers' compensation claims liability</t>
        </is>
      </c>
      <c r="B34" s="4" t="inlineStr">
        <is>
          <t xml:space="preserve"> </t>
        </is>
      </c>
      <c r="C34" s="4" t="inlineStr">
        <is>
          <t xml:space="preserve"> </t>
        </is>
      </c>
      <c r="D34" s="4" t="inlineStr">
        <is>
          <t xml:space="preserve"> </t>
        </is>
      </c>
      <c r="E34" s="6" t="n">
        <v>1</v>
      </c>
    </row>
    <row r="35">
      <c r="A35" s="4" t="inlineStr">
        <is>
          <t>PEO Aggregate Claims Exceeding $1.0M [Member] | Maximum [Member] | Forecast [Member]</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Maximum individual workers' compensation claims liability</t>
        </is>
      </c>
      <c r="B37" s="4" t="inlineStr">
        <is>
          <t xml:space="preserve"> </t>
        </is>
      </c>
      <c r="C37" s="4" t="inlineStr">
        <is>
          <t xml:space="preserve"> </t>
        </is>
      </c>
      <c r="D37" s="6" t="n">
        <v>1</v>
      </c>
      <c r="E3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Service Revenue (Narrative) (Details) - USD ($)</t>
        </is>
      </c>
      <c r="B1" s="2" t="inlineStr">
        <is>
          <t>3 Months Ended</t>
        </is>
      </c>
    </row>
    <row r="2">
      <c r="B2" s="2" t="inlineStr">
        <is>
          <t>Aug. 31, 2024</t>
        </is>
      </c>
      <c r="C2" s="2" t="inlineStr">
        <is>
          <t>Aug. 31, 2023</t>
        </is>
      </c>
    </row>
    <row r="3">
      <c r="A3" s="3" t="inlineStr">
        <is>
          <t>Service Revenue [Line Items]</t>
        </is>
      </c>
      <c r="B3" s="4" t="inlineStr">
        <is>
          <t xml:space="preserve"> </t>
        </is>
      </c>
      <c r="C3" s="4" t="inlineStr">
        <is>
          <t xml:space="preserve"> </t>
        </is>
      </c>
    </row>
    <row r="4">
      <c r="A4" s="4" t="inlineStr">
        <is>
          <t>Notice of termination period</t>
        </is>
      </c>
      <c r="B4" s="4" t="inlineStr">
        <is>
          <t>30 days</t>
        </is>
      </c>
      <c r="C4" s="4" t="inlineStr">
        <is>
          <t xml:space="preserve"> </t>
        </is>
      </c>
    </row>
    <row r="5">
      <c r="A5" s="4" t="inlineStr">
        <is>
          <t>Revenue performance obligations timing</t>
        </is>
      </c>
      <c r="B5" s="4" t="inlineStr">
        <is>
          <t>the Company defers revenue associated with these performance obligations, which exceed one year, and subsequently recognizes them as future services are provided, over approximately three to four years.</t>
        </is>
      </c>
      <c r="C5" s="4" t="inlineStr">
        <is>
          <t xml:space="preserve"> </t>
        </is>
      </c>
    </row>
    <row r="6">
      <c r="A6" s="4" t="inlineStr">
        <is>
          <t>Impairment loss</t>
        </is>
      </c>
      <c r="B6" s="6" t="n">
        <v>0</v>
      </c>
      <c r="C6" s="6" t="n">
        <v>0</v>
      </c>
    </row>
    <row r="7">
      <c r="A7" s="4" t="inlineStr">
        <is>
          <t>Revenue performance obligations</t>
        </is>
      </c>
      <c r="B7" s="6" t="n">
        <v>73400000</v>
      </c>
      <c r="C7" s="4" t="inlineStr">
        <is>
          <t xml:space="preserve"> </t>
        </is>
      </c>
    </row>
    <row r="8">
      <c r="A8" s="4" t="inlineStr">
        <is>
          <t>Minimum [Member]</t>
        </is>
      </c>
      <c r="B8" s="4" t="inlineStr">
        <is>
          <t xml:space="preserve"> </t>
        </is>
      </c>
      <c r="C8" s="4" t="inlineStr">
        <is>
          <t xml:space="preserve"> </t>
        </is>
      </c>
    </row>
    <row r="9">
      <c r="A9" s="3" t="inlineStr">
        <is>
          <t>Service Revenue [Line Items]</t>
        </is>
      </c>
      <c r="B9" s="4" t="inlineStr">
        <is>
          <t xml:space="preserve"> </t>
        </is>
      </c>
      <c r="C9" s="4" t="inlineStr">
        <is>
          <t xml:space="preserve"> </t>
        </is>
      </c>
    </row>
    <row r="10">
      <c r="A10" s="4" t="inlineStr">
        <is>
          <t>Revenue performance obligations timing, year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ervice Revenue [Line Items]</t>
        </is>
      </c>
      <c r="B12" s="4" t="inlineStr">
        <is>
          <t xml:space="preserve"> </t>
        </is>
      </c>
      <c r="C12" s="4" t="inlineStr">
        <is>
          <t xml:space="preserve"> </t>
        </is>
      </c>
    </row>
    <row r="13">
      <c r="A13" s="4" t="inlineStr">
        <is>
          <t>Revenue performance obligations timing, years</t>
        </is>
      </c>
      <c r="B13" s="4" t="inlineStr">
        <is>
          <t>4 years</t>
        </is>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e Revenue (Summary of PEO Pass-Through Costs Netted in Revenue) (Details) - USD ($) $ in Millions</t>
        </is>
      </c>
      <c r="B1" s="2" t="inlineStr">
        <is>
          <t>3 Months Ended</t>
        </is>
      </c>
    </row>
    <row r="2">
      <c r="B2" s="2" t="inlineStr">
        <is>
          <t>Aug. 31, 2024</t>
        </is>
      </c>
      <c r="C2" s="2" t="inlineStr">
        <is>
          <t>Aug. 31, 2023</t>
        </is>
      </c>
    </row>
    <row r="3">
      <c r="A3" s="3" t="inlineStr">
        <is>
          <t>Revenue from Contract with Customer [Abstract]</t>
        </is>
      </c>
      <c r="B3" s="4" t="inlineStr">
        <is>
          <t xml:space="preserve"> </t>
        </is>
      </c>
      <c r="C3" s="4" t="inlineStr">
        <is>
          <t xml:space="preserve"> </t>
        </is>
      </c>
    </row>
    <row r="4">
      <c r="A4" s="4" t="inlineStr">
        <is>
          <t>Payroll wages and payroll taxes</t>
        </is>
      </c>
      <c r="B4" s="7" t="n">
        <v>6881.6</v>
      </c>
      <c r="C4" s="7" t="n">
        <v>6414.6</v>
      </c>
    </row>
    <row r="5">
      <c r="A5" s="4" t="inlineStr">
        <is>
          <t>State unemployment insurance (included in payroll wages and payroll taxes)</t>
        </is>
      </c>
      <c r="B5" s="5" t="n">
        <v>23</v>
      </c>
      <c r="C5" s="8" t="n">
        <v>18.6</v>
      </c>
    </row>
    <row r="6">
      <c r="A6" s="4" t="inlineStr">
        <is>
          <t>Guaranteed cost benefit plans</t>
        </is>
      </c>
      <c r="B6" s="7" t="n">
        <v>165.8</v>
      </c>
      <c r="C6" s="7" t="n">
        <v>16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e Revenue (Summary of Changes in Deferred Revenue Related to Material Rights Performance Obligations) (Details) - USD ($) $ in Millions</t>
        </is>
      </c>
      <c r="B1" s="2" t="inlineStr">
        <is>
          <t>3 Months Ended</t>
        </is>
      </c>
    </row>
    <row r="2">
      <c r="B2" s="2" t="inlineStr">
        <is>
          <t>Aug. 31, 2024</t>
        </is>
      </c>
      <c r="C2" s="2" t="inlineStr">
        <is>
          <t>Aug. 31, 2023</t>
        </is>
      </c>
    </row>
    <row r="3">
      <c r="A3" s="3" t="inlineStr">
        <is>
          <t>Revenue from Contract with Customer [Abstract]</t>
        </is>
      </c>
      <c r="B3" s="4" t="inlineStr">
        <is>
          <t xml:space="preserve"> </t>
        </is>
      </c>
      <c r="C3" s="4" t="inlineStr">
        <is>
          <t xml:space="preserve"> </t>
        </is>
      </c>
    </row>
    <row r="4">
      <c r="A4" s="4" t="inlineStr">
        <is>
          <t>Balance, beginning of period</t>
        </is>
      </c>
      <c r="B4" s="7" t="n">
        <v>74.90000000000001</v>
      </c>
      <c r="C4" s="6" t="n">
        <v>62</v>
      </c>
    </row>
    <row r="5">
      <c r="A5" s="4" t="inlineStr">
        <is>
          <t>Deferral of revenue</t>
        </is>
      </c>
      <c r="B5" s="8" t="n">
        <v>7.6</v>
      </c>
      <c r="C5" s="8" t="n">
        <v>12.9</v>
      </c>
    </row>
    <row r="6">
      <c r="A6" s="4" t="inlineStr">
        <is>
          <t>Recognition of unearned revenue</t>
        </is>
      </c>
      <c r="B6" s="8" t="n">
        <v>-9.1</v>
      </c>
      <c r="C6" s="8" t="n">
        <v>-7.9</v>
      </c>
    </row>
    <row r="7">
      <c r="A7" s="4" t="inlineStr">
        <is>
          <t>Balance, end of period</t>
        </is>
      </c>
      <c r="B7" s="7" t="n">
        <v>73.40000000000001</v>
      </c>
      <c r="C7" s="6" t="n">
        <v>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ervice Revenue (Summary of Deferred Revenue, Remaining Performance Obligation, Expected Timing of Satisfaction) (Details) $ in Millions</t>
        </is>
      </c>
      <c r="B1" s="2" t="inlineStr">
        <is>
          <t>Aug. 31, 2024 USD ($)</t>
        </is>
      </c>
    </row>
    <row r="2">
      <c r="A2" s="3" t="inlineStr">
        <is>
          <t>Revenue, Remaining Performance Obligation, Expected Timing of Satisfaction [Line Items]</t>
        </is>
      </c>
      <c r="B2" s="4" t="inlineStr">
        <is>
          <t xml:space="preserve"> </t>
        </is>
      </c>
    </row>
    <row r="3">
      <c r="A3" s="4" t="inlineStr">
        <is>
          <t>Deferred revenue related to material rights</t>
        </is>
      </c>
      <c r="B3" s="7" t="n">
        <v>73.40000000000001</v>
      </c>
    </row>
    <row r="4">
      <c r="A4" s="4" t="inlineStr">
        <is>
          <t>Revenue, Remaining Performance Obligation, Expected Timing of Satisfaction, Start Date [Axis]: 2024-09-01</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timing of satisfaction</t>
        </is>
      </c>
      <c r="B6" s="4" t="inlineStr">
        <is>
          <t>9 months</t>
        </is>
      </c>
    </row>
    <row r="7">
      <c r="A7" s="4" t="inlineStr">
        <is>
          <t>Deferred revenue related to material rights</t>
        </is>
      </c>
      <c r="B7" s="7" t="n">
        <v>25.3</v>
      </c>
    </row>
    <row r="8">
      <c r="A8" s="4" t="inlineStr">
        <is>
          <t>Revenue, Remaining Performance Obligation, Expected Timing of Satisfaction, Start Date [Axis]: 2025-06-01</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timing of satisfaction</t>
        </is>
      </c>
      <c r="B10" s="4" t="inlineStr">
        <is>
          <t>1 year</t>
        </is>
      </c>
    </row>
    <row r="11">
      <c r="A11" s="4" t="inlineStr">
        <is>
          <t>Deferred revenue related to material rights</t>
        </is>
      </c>
      <c r="B11" s="7" t="n">
        <v>26.4</v>
      </c>
    </row>
    <row r="12">
      <c r="A12" s="4" t="inlineStr">
        <is>
          <t>Revenue, Remaining Performance Obligation, Expected Timing of Satisfaction, Start Date [Axis]: 2026-06-01</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 timing of satisfaction</t>
        </is>
      </c>
      <c r="B14" s="4" t="inlineStr">
        <is>
          <t xml:space="preserve"> </t>
        </is>
      </c>
    </row>
    <row r="15">
      <c r="A15" s="4" t="inlineStr">
        <is>
          <t>Deferred revenue related to material rights</t>
        </is>
      </c>
      <c r="B15" s="7" t="n">
        <v>2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Aug. 31, 2024</t>
        </is>
      </c>
      <c r="C1" s="2" t="inlineStr">
        <is>
          <t>May 31, 2024</t>
        </is>
      </c>
    </row>
    <row r="2">
      <c r="A2" s="3" t="inlineStr">
        <is>
          <t>Assets</t>
        </is>
      </c>
      <c r="B2" s="4" t="inlineStr">
        <is>
          <t xml:space="preserve"> </t>
        </is>
      </c>
      <c r="C2" s="4" t="inlineStr">
        <is>
          <t xml:space="preserve"> </t>
        </is>
      </c>
    </row>
    <row r="3">
      <c r="A3" s="4" t="inlineStr">
        <is>
          <t>Cash and cash equivalents</t>
        </is>
      </c>
      <c r="B3" s="7" t="n">
        <v>1459.6</v>
      </c>
      <c r="C3" s="7" t="n">
        <v>1468.9</v>
      </c>
    </row>
    <row r="4">
      <c r="A4" s="4" t="inlineStr">
        <is>
          <t>Restricted cash</t>
        </is>
      </c>
      <c r="B4" s="8" t="n">
        <v>54.9</v>
      </c>
      <c r="C4" s="8" t="n">
        <v>47.8</v>
      </c>
    </row>
    <row r="5">
      <c r="A5" s="4" t="inlineStr">
        <is>
          <t>Corporate investments</t>
        </is>
      </c>
      <c r="B5" s="8" t="n">
        <v>38.4</v>
      </c>
      <c r="C5" s="8" t="n">
        <v>33.9</v>
      </c>
    </row>
    <row r="6">
      <c r="A6" s="4" t="inlineStr">
        <is>
          <t>Interest receivable</t>
        </is>
      </c>
      <c r="B6" s="8" t="n">
        <v>22.9</v>
      </c>
      <c r="C6" s="8" t="n">
        <v>23.3</v>
      </c>
    </row>
    <row r="7">
      <c r="A7" s="4" t="inlineStr">
        <is>
          <t>Accounts receivable, net of allowance for credit losses</t>
        </is>
      </c>
      <c r="B7" s="8" t="n">
        <v>1126.2</v>
      </c>
      <c r="C7" s="8" t="n">
        <v>1059.6</v>
      </c>
    </row>
    <row r="8">
      <c r="A8" s="4" t="inlineStr">
        <is>
          <t>PEO unbilled receivables, net of advance collections</t>
        </is>
      </c>
      <c r="B8" s="8" t="n">
        <v>553.8</v>
      </c>
      <c r="C8" s="8" t="n">
        <v>542.4</v>
      </c>
    </row>
    <row r="9">
      <c r="A9" s="4" t="inlineStr">
        <is>
          <t>Prepaid income taxes</t>
        </is>
      </c>
      <c r="B9" s="4" t="inlineStr">
        <is>
          <t xml:space="preserve"> </t>
        </is>
      </c>
      <c r="C9" s="8" t="n">
        <v>47.5</v>
      </c>
    </row>
    <row r="10">
      <c r="A10" s="4" t="inlineStr">
        <is>
          <t>Prepaid expenses and other current assets</t>
        </is>
      </c>
      <c r="B10" s="8" t="n">
        <v>342.4</v>
      </c>
      <c r="C10" s="8" t="n">
        <v>321.9</v>
      </c>
    </row>
    <row r="11">
      <c r="A11" s="4" t="inlineStr">
        <is>
          <t>Current assets before funds held for clients</t>
        </is>
      </c>
      <c r="B11" s="8" t="n">
        <v>3598.2</v>
      </c>
      <c r="C11" s="8" t="n">
        <v>3545.3</v>
      </c>
    </row>
    <row r="12">
      <c r="A12" s="4" t="inlineStr">
        <is>
          <t>Funds held for clients</t>
        </is>
      </c>
      <c r="B12" s="8" t="n">
        <v>3763.2</v>
      </c>
      <c r="C12" s="8" t="n">
        <v>3706.2</v>
      </c>
    </row>
    <row r="13">
      <c r="A13" s="4" t="inlineStr">
        <is>
          <t>Total current assets</t>
        </is>
      </c>
      <c r="B13" s="8" t="n">
        <v>7361.4</v>
      </c>
      <c r="C13" s="8" t="n">
        <v>7251.5</v>
      </c>
    </row>
    <row r="14">
      <c r="A14" s="4" t="inlineStr">
        <is>
          <t>Long-term corporate investments</t>
        </is>
      </c>
      <c r="B14" s="4" t="inlineStr">
        <is>
          <t xml:space="preserve"> </t>
        </is>
      </c>
      <c r="C14" s="8" t="n">
        <v>3.7</v>
      </c>
    </row>
    <row r="15">
      <c r="A15" s="4" t="inlineStr">
        <is>
          <t>Property and equipment, net of accumulated depreciation</t>
        </is>
      </c>
      <c r="B15" s="8" t="n">
        <v>417.4</v>
      </c>
      <c r="C15" s="8" t="n">
        <v>411.7</v>
      </c>
    </row>
    <row r="16">
      <c r="A16" s="4" t="inlineStr">
        <is>
          <t>Operating lease right-of-use assets, net of accumulated amortization</t>
        </is>
      </c>
      <c r="B16" s="8" t="n">
        <v>49.5</v>
      </c>
      <c r="C16" s="8" t="n">
        <v>46.9</v>
      </c>
    </row>
    <row r="17">
      <c r="A17" s="4" t="inlineStr">
        <is>
          <t>Intangible assets, net of accumulated amortization</t>
        </is>
      </c>
      <c r="B17" s="8" t="n">
        <v>187.7</v>
      </c>
      <c r="C17" s="8" t="n">
        <v>194.5</v>
      </c>
    </row>
    <row r="18">
      <c r="A18" s="4" t="inlineStr">
        <is>
          <t>Goodwill</t>
        </is>
      </c>
      <c r="B18" s="8" t="n">
        <v>1884.9</v>
      </c>
      <c r="C18" s="8" t="n">
        <v>1882.7</v>
      </c>
    </row>
    <row r="19">
      <c r="A19" s="4" t="inlineStr">
        <is>
          <t>Long-term deferred costs</t>
        </is>
      </c>
      <c r="B19" s="5" t="n">
        <v>471</v>
      </c>
      <c r="C19" s="8" t="n">
        <v>477.1</v>
      </c>
    </row>
    <row r="20">
      <c r="A20" s="4" t="inlineStr">
        <is>
          <t>Other long-term assets</t>
        </is>
      </c>
      <c r="B20" s="8" t="n">
        <v>117.2</v>
      </c>
      <c r="C20" s="5" t="n">
        <v>115</v>
      </c>
    </row>
    <row r="21">
      <c r="A21" s="4" t="inlineStr">
        <is>
          <t>Total assets</t>
        </is>
      </c>
      <c r="B21" s="8" t="n">
        <v>10489.1</v>
      </c>
      <c r="C21" s="8" t="n">
        <v>10383.1</v>
      </c>
    </row>
    <row r="22">
      <c r="A22" s="3" t="inlineStr">
        <is>
          <t>Liabilities</t>
        </is>
      </c>
      <c r="B22" s="4" t="inlineStr">
        <is>
          <t xml:space="preserve"> </t>
        </is>
      </c>
      <c r="C22" s="4" t="inlineStr">
        <is>
          <t xml:space="preserve"> </t>
        </is>
      </c>
    </row>
    <row r="23">
      <c r="A23" s="4" t="inlineStr">
        <is>
          <t>Accounts payable</t>
        </is>
      </c>
      <c r="B23" s="8" t="n">
        <v>80.90000000000001</v>
      </c>
      <c r="C23" s="8" t="n">
        <v>104.3</v>
      </c>
    </row>
    <row r="24">
      <c r="A24" s="4" t="inlineStr">
        <is>
          <t>Accrued corporate compensation and related items</t>
        </is>
      </c>
      <c r="B24" s="8" t="n">
        <v>120.8</v>
      </c>
      <c r="C24" s="5" t="n">
        <v>135</v>
      </c>
    </row>
    <row r="25">
      <c r="A25" s="4" t="inlineStr">
        <is>
          <t>Accrued worksite employee compensation and related items</t>
        </is>
      </c>
      <c r="B25" s="8" t="n">
        <v>677.2</v>
      </c>
      <c r="C25" s="8" t="n">
        <v>662.4</v>
      </c>
    </row>
    <row r="26">
      <c r="A26" s="4" t="inlineStr">
        <is>
          <t>Short-term borrowings</t>
        </is>
      </c>
      <c r="B26" s="8" t="n">
        <v>18.9</v>
      </c>
      <c r="C26" s="8" t="n">
        <v>18.7</v>
      </c>
    </row>
    <row r="27">
      <c r="A27" s="4" t="inlineStr">
        <is>
          <t>Accrued income taxes</t>
        </is>
      </c>
      <c r="B27" s="8" t="n">
        <v>73.5</v>
      </c>
      <c r="C27" s="4" t="inlineStr">
        <is>
          <t xml:space="preserve"> </t>
        </is>
      </c>
    </row>
    <row r="28">
      <c r="A28" s="4" t="inlineStr">
        <is>
          <t>Deferred revenue</t>
        </is>
      </c>
      <c r="B28" s="8" t="n">
        <v>50.3</v>
      </c>
      <c r="C28" s="8" t="n">
        <v>50.2</v>
      </c>
    </row>
    <row r="29">
      <c r="A29" s="4" t="inlineStr">
        <is>
          <t>Other current liabilities</t>
        </is>
      </c>
      <c r="B29" s="8" t="n">
        <v>478.7</v>
      </c>
      <c r="C29" s="8" t="n">
        <v>469.8</v>
      </c>
    </row>
    <row r="30">
      <c r="A30" s="4" t="inlineStr">
        <is>
          <t>Current liabilities before client fund obligations</t>
        </is>
      </c>
      <c r="B30" s="8" t="n">
        <v>1500.3</v>
      </c>
      <c r="C30" s="8" t="n">
        <v>1440.4</v>
      </c>
    </row>
    <row r="31">
      <c r="A31" s="4" t="inlineStr">
        <is>
          <t>Client fund obligations</t>
        </is>
      </c>
      <c r="B31" s="8" t="n">
        <v>3843.6</v>
      </c>
      <c r="C31" s="8" t="n">
        <v>3868.7</v>
      </c>
    </row>
    <row r="32">
      <c r="A32" s="4" t="inlineStr">
        <is>
          <t>Total current liabilities</t>
        </is>
      </c>
      <c r="B32" s="8" t="n">
        <v>5343.9</v>
      </c>
      <c r="C32" s="8" t="n">
        <v>5309.1</v>
      </c>
    </row>
    <row r="33">
      <c r="A33" s="4" t="inlineStr">
        <is>
          <t>Accrued income taxes</t>
        </is>
      </c>
      <c r="B33" s="8" t="n">
        <v>108.6</v>
      </c>
      <c r="C33" s="8" t="n">
        <v>102.6</v>
      </c>
    </row>
    <row r="34">
      <c r="A34" s="4" t="inlineStr">
        <is>
          <t>Deferred income taxes</t>
        </is>
      </c>
      <c r="B34" s="8" t="n">
        <v>95.09999999999999</v>
      </c>
      <c r="C34" s="5" t="n">
        <v>86</v>
      </c>
    </row>
    <row r="35">
      <c r="A35" s="4" t="inlineStr">
        <is>
          <t>Long-term borrowings, net of debt issuance costs</t>
        </is>
      </c>
      <c r="B35" s="8" t="n">
        <v>798.7</v>
      </c>
      <c r="C35" s="8" t="n">
        <v>798.6</v>
      </c>
    </row>
    <row r="36">
      <c r="A36" s="4" t="inlineStr">
        <is>
          <t>Operating lease liabilities</t>
        </is>
      </c>
      <c r="B36" s="8" t="n">
        <v>49.4</v>
      </c>
      <c r="C36" s="5" t="n">
        <v>49</v>
      </c>
    </row>
    <row r="37">
      <c r="A37" s="4" t="inlineStr">
        <is>
          <t>Other long-term liabilities</t>
        </is>
      </c>
      <c r="B37" s="5" t="n">
        <v>243</v>
      </c>
      <c r="C37" s="8" t="n">
        <v>236.8</v>
      </c>
    </row>
    <row r="38">
      <c r="A38" s="4" t="inlineStr">
        <is>
          <t>Total liabilities</t>
        </is>
      </c>
      <c r="B38" s="8" t="n">
        <v>6638.7</v>
      </c>
      <c r="C38" s="8" t="n">
        <v>6582.1</v>
      </c>
    </row>
    <row r="39">
      <c r="A39" s="4" t="inlineStr">
        <is>
          <t>Commitments and contingencies - Note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Authorized: 600.0 shares; Issued and outstanding: 359.9 shares as of August 31, 2024 and 360.1 shares as of May 31, 2024</t>
        </is>
      </c>
      <c r="B41" s="8" t="n">
        <v>3.6</v>
      </c>
      <c r="C41" s="8" t="n">
        <v>3.6</v>
      </c>
    </row>
    <row r="42">
      <c r="A42" s="4" t="inlineStr">
        <is>
          <t>Additional paid-in capital</t>
        </is>
      </c>
      <c r="B42" s="8" t="n">
        <v>1761.7</v>
      </c>
      <c r="C42" s="8" t="n">
        <v>1729.5</v>
      </c>
    </row>
    <row r="43">
      <c r="A43" s="4" t="inlineStr">
        <is>
          <t>Retained earnings</t>
        </is>
      </c>
      <c r="B43" s="8" t="n">
        <v>2165.4</v>
      </c>
      <c r="C43" s="5" t="n">
        <v>2213</v>
      </c>
    </row>
    <row r="44">
      <c r="A44" s="4" t="inlineStr">
        <is>
          <t>Accumulated other comprehensive loss</t>
        </is>
      </c>
      <c r="B44" s="8" t="n">
        <v>-80.3</v>
      </c>
      <c r="C44" s="8" t="n">
        <v>-145.1</v>
      </c>
    </row>
    <row r="45">
      <c r="A45" s="4" t="inlineStr">
        <is>
          <t>Total stockholders' equity</t>
        </is>
      </c>
      <c r="B45" s="8" t="n">
        <v>3850.4</v>
      </c>
      <c r="C45" s="5" t="n">
        <v>3801</v>
      </c>
    </row>
    <row r="46">
      <c r="A46" s="4" t="inlineStr">
        <is>
          <t>Total liabilities and stockholders' equity</t>
        </is>
      </c>
      <c r="B46" s="7" t="n">
        <v>10489.1</v>
      </c>
      <c r="C46" s="7" t="n">
        <v>103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rvice Revenue (Summary of Changes in Deferred Costs to Obtain and Fulfill Contracts) (Details) - USD ($) $ in Millions</t>
        </is>
      </c>
      <c r="B1" s="2" t="inlineStr">
        <is>
          <t>3 Months Ended</t>
        </is>
      </c>
    </row>
    <row r="2">
      <c r="B2" s="2" t="inlineStr">
        <is>
          <t>Aug. 31, 2024</t>
        </is>
      </c>
      <c r="C2" s="2" t="inlineStr">
        <is>
          <t>Aug. 31, 2023</t>
        </is>
      </c>
    </row>
    <row r="3">
      <c r="A3" s="3" t="inlineStr">
        <is>
          <t>Capitalized Contract Cost [Line Items]</t>
        </is>
      </c>
      <c r="B3" s="4" t="inlineStr">
        <is>
          <t xml:space="preserve"> </t>
        </is>
      </c>
      <c r="C3" s="4" t="inlineStr">
        <is>
          <t xml:space="preserve"> </t>
        </is>
      </c>
    </row>
    <row r="4">
      <c r="A4" s="4" t="inlineStr">
        <is>
          <t>Amortization</t>
        </is>
      </c>
      <c r="B4" s="7" t="n">
        <v>58.5</v>
      </c>
      <c r="C4" s="7" t="n">
        <v>57.2</v>
      </c>
      <c r="D4" s="4" t="inlineStr">
        <is>
          <t>[1]</t>
        </is>
      </c>
    </row>
    <row r="5">
      <c r="A5" s="4" t="inlineStr">
        <is>
          <t>Costs To Fulfill Contracts [Member]</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Balance, beginning of period</t>
        </is>
      </c>
      <c r="B7" s="8" t="n">
        <v>76.59999999999999</v>
      </c>
      <c r="C7" s="8" t="n">
        <v>75.3</v>
      </c>
    </row>
    <row r="8">
      <c r="A8" s="4" t="inlineStr">
        <is>
          <t>Capitalization of costs</t>
        </is>
      </c>
      <c r="B8" s="8" t="n">
        <v>6.3</v>
      </c>
      <c r="C8" s="8" t="n">
        <v>6.5</v>
      </c>
    </row>
    <row r="9">
      <c r="A9" s="4" t="inlineStr">
        <is>
          <t>Amortization</t>
        </is>
      </c>
      <c r="B9" s="8" t="n">
        <v>-6.7</v>
      </c>
      <c r="C9" s="8" t="n">
        <v>-6.6</v>
      </c>
    </row>
    <row r="10">
      <c r="A10" s="4" t="inlineStr">
        <is>
          <t>Balance, end of period</t>
        </is>
      </c>
      <c r="B10" s="8" t="n">
        <v>76.2</v>
      </c>
      <c r="C10" s="8" t="n">
        <v>75.2</v>
      </c>
    </row>
    <row r="11">
      <c r="A11" s="4" t="inlineStr">
        <is>
          <t>Costs To Obtain Contracts [Memb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Balance, beginning of period</t>
        </is>
      </c>
      <c r="B13" s="8" t="n">
        <v>609.4</v>
      </c>
      <c r="C13" s="8" t="n">
        <v>597.5</v>
      </c>
    </row>
    <row r="14">
      <c r="A14" s="4" t="inlineStr">
        <is>
          <t>Capitalization of costs</t>
        </is>
      </c>
      <c r="B14" s="8" t="n">
        <v>45.3</v>
      </c>
      <c r="C14" s="8" t="n">
        <v>55.7</v>
      </c>
    </row>
    <row r="15">
      <c r="A15" s="4" t="inlineStr">
        <is>
          <t>Amortization</t>
        </is>
      </c>
      <c r="B15" s="8" t="n">
        <v>-51.8</v>
      </c>
      <c r="C15" s="8" t="n">
        <v>-50.6</v>
      </c>
    </row>
    <row r="16">
      <c r="A16" s="4" t="inlineStr">
        <is>
          <t>Balance, end of period</t>
        </is>
      </c>
      <c r="B16" s="7" t="n">
        <v>602.9</v>
      </c>
      <c r="C16" s="7" t="n">
        <v>602.6</v>
      </c>
    </row>
    <row r="17"/>
    <row r="18">
      <c r="A18" s="4" t="inlineStr">
        <is>
          <t>[1] The consolidated statement of cash flows for the three months ended August 31, 2023 includes revisions to previously reported amounts related to the presentations of cash flows associated with short-term receivable purchased from the Company's clients under non-recourse arrangements, net of funding reserves. See Note A for further discussion on the revision.</t>
        </is>
      </c>
    </row>
  </sheetData>
  <mergeCells count="5">
    <mergeCell ref="A1:A2"/>
    <mergeCell ref="B1:D1"/>
    <mergeCell ref="C2:D2"/>
    <mergeCell ref="A17:D17"/>
    <mergeCell ref="A18:D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Basic and Diluted Earnings Per Share) (Details) - USD ($) $ / shares in Units, shares in Millions, $ in Millions</t>
        </is>
      </c>
      <c r="B1" s="2" t="inlineStr">
        <is>
          <t>3 Months Ended</t>
        </is>
      </c>
    </row>
    <row r="2">
      <c r="B2" s="2" t="inlineStr">
        <is>
          <t>Aug. 31, 2024</t>
        </is>
      </c>
      <c r="C2" s="2" t="inlineStr">
        <is>
          <t>Aug. 31, 2023</t>
        </is>
      </c>
    </row>
    <row r="3">
      <c r="A3" s="3" t="inlineStr">
        <is>
          <t>Basic earnings per share:</t>
        </is>
      </c>
      <c r="B3" s="4" t="inlineStr">
        <is>
          <t xml:space="preserve"> </t>
        </is>
      </c>
      <c r="C3" s="4" t="inlineStr">
        <is>
          <t xml:space="preserve"> </t>
        </is>
      </c>
    </row>
    <row r="4">
      <c r="A4" s="4" t="inlineStr">
        <is>
          <t>Net income</t>
        </is>
      </c>
      <c r="B4" s="7" t="n">
        <v>427.4</v>
      </c>
      <c r="C4" s="7" t="n">
        <v>419.2</v>
      </c>
    </row>
    <row r="5">
      <c r="A5" s="4" t="inlineStr">
        <is>
          <t>Weighted-average common shares outstanding</t>
        </is>
      </c>
      <c r="B5" s="8" t="n">
        <v>360.1</v>
      </c>
      <c r="C5" s="8" t="n">
        <v>360.8</v>
      </c>
    </row>
    <row r="6">
      <c r="A6" s="4" t="inlineStr">
        <is>
          <t>Basic earnings per share</t>
        </is>
      </c>
      <c r="B6" s="9" t="n">
        <v>1.19</v>
      </c>
      <c r="C6" s="9" t="n">
        <v>1.16</v>
      </c>
    </row>
    <row r="7">
      <c r="A7" s="3" t="inlineStr">
        <is>
          <t>Diluted earnings per share:</t>
        </is>
      </c>
      <c r="B7" s="4" t="inlineStr">
        <is>
          <t xml:space="preserve"> </t>
        </is>
      </c>
      <c r="C7" s="4" t="inlineStr">
        <is>
          <t xml:space="preserve"> </t>
        </is>
      </c>
    </row>
    <row r="8">
      <c r="A8" s="4" t="inlineStr">
        <is>
          <t>Net income</t>
        </is>
      </c>
      <c r="B8" s="7" t="n">
        <v>427.4</v>
      </c>
      <c r="C8" s="7" t="n">
        <v>419.2</v>
      </c>
    </row>
    <row r="9">
      <c r="A9" s="4" t="inlineStr">
        <is>
          <t>Weighted-average common shares outstanding</t>
        </is>
      </c>
      <c r="B9" s="8" t="n">
        <v>360.1</v>
      </c>
      <c r="C9" s="8" t="n">
        <v>360.8</v>
      </c>
    </row>
    <row r="10">
      <c r="A10" s="4" t="inlineStr">
        <is>
          <t>Dilutive effect of common share equivalents</t>
        </is>
      </c>
      <c r="B10" s="8" t="n">
        <v>1.8</v>
      </c>
      <c r="C10" s="5" t="n">
        <v>2</v>
      </c>
    </row>
    <row r="11">
      <c r="A11" s="4" t="inlineStr">
        <is>
          <t>Weighted-average common shares outstanding, assuming dilution</t>
        </is>
      </c>
      <c r="B11" s="8" t="n">
        <v>361.9</v>
      </c>
      <c r="C11" s="8" t="n">
        <v>362.8</v>
      </c>
    </row>
    <row r="12">
      <c r="A12" s="4" t="inlineStr">
        <is>
          <t>Diluted earnings per share</t>
        </is>
      </c>
      <c r="B12" s="9" t="n">
        <v>1.18</v>
      </c>
      <c r="C12" s="9" t="n">
        <v>1.16</v>
      </c>
    </row>
    <row r="13">
      <c r="A13" s="4" t="inlineStr">
        <is>
          <t>Weighted-average anti-dilutive common share equivalents</t>
        </is>
      </c>
      <c r="B13" s="8" t="n">
        <v>0.6</v>
      </c>
      <c r="C13" s="8"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Business Combinations (Narrative) (Details) - USD ($) $ in Millions</t>
        </is>
      </c>
      <c r="B1" s="2" t="inlineStr">
        <is>
          <t>Jul. 31, 2023</t>
        </is>
      </c>
      <c r="C1" s="2" t="inlineStr">
        <is>
          <t>Aug. 31, 2024</t>
        </is>
      </c>
      <c r="D1" s="2" t="inlineStr">
        <is>
          <t>May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884.9</v>
      </c>
      <c r="D3" s="7" t="n">
        <v>1882.7</v>
      </c>
    </row>
    <row r="4">
      <c r="A4" s="4" t="inlineStr">
        <is>
          <t>Alterna Capital Solution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urchase price</t>
        </is>
      </c>
      <c r="B6" s="7" t="n">
        <v>95.09999999999999</v>
      </c>
      <c r="C6" s="4" t="inlineStr">
        <is>
          <t xml:space="preserve"> </t>
        </is>
      </c>
      <c r="D6" s="4" t="inlineStr">
        <is>
          <t xml:space="preserve"> </t>
        </is>
      </c>
    </row>
    <row r="7">
      <c r="A7" s="4" t="inlineStr">
        <is>
          <t>Cash acquired from acquisition</t>
        </is>
      </c>
      <c r="B7" s="8" t="n">
        <v>15.7</v>
      </c>
      <c r="C7" s="4" t="inlineStr">
        <is>
          <t xml:space="preserve"> </t>
        </is>
      </c>
      <c r="D7" s="4" t="inlineStr">
        <is>
          <t xml:space="preserve"> </t>
        </is>
      </c>
    </row>
    <row r="8">
      <c r="A8" s="4" t="inlineStr">
        <is>
          <t>Business combination, settlement of debt</t>
        </is>
      </c>
      <c r="B8" s="8" t="n">
        <v>128.9</v>
      </c>
      <c r="C8" s="4" t="inlineStr">
        <is>
          <t xml:space="preserve"> </t>
        </is>
      </c>
      <c r="D8" s="4" t="inlineStr">
        <is>
          <t xml:space="preserve"> </t>
        </is>
      </c>
    </row>
    <row r="9">
      <c r="A9" s="4" t="inlineStr">
        <is>
          <t>Business combination, accounts receivable</t>
        </is>
      </c>
      <c r="B9" s="8" t="n">
        <v>146.1</v>
      </c>
      <c r="C9" s="4" t="inlineStr">
        <is>
          <t xml:space="preserve"> </t>
        </is>
      </c>
      <c r="D9" s="4" t="inlineStr">
        <is>
          <t xml:space="preserve"> </t>
        </is>
      </c>
    </row>
    <row r="10">
      <c r="A10" s="4" t="inlineStr">
        <is>
          <t>Business combination, intangible assets</t>
        </is>
      </c>
      <c r="B10" s="7" t="n">
        <v>18.9</v>
      </c>
      <c r="C10" s="4" t="inlineStr">
        <is>
          <t xml:space="preserve"> </t>
        </is>
      </c>
      <c r="D10" s="4" t="inlineStr">
        <is>
          <t xml:space="preserve"> </t>
        </is>
      </c>
    </row>
    <row r="11">
      <c r="A11" s="4" t="inlineStr">
        <is>
          <t>Business combination intangible assets weighted average amortization period</t>
        </is>
      </c>
      <c r="B11" s="4" t="inlineStr">
        <is>
          <t>8 years</t>
        </is>
      </c>
      <c r="C11" s="4" t="inlineStr">
        <is>
          <t xml:space="preserve"> </t>
        </is>
      </c>
      <c r="D11" s="4" t="inlineStr">
        <is>
          <t xml:space="preserve"> </t>
        </is>
      </c>
    </row>
    <row r="12">
      <c r="A12" s="4" t="inlineStr">
        <is>
          <t>Goodwill</t>
        </is>
      </c>
      <c r="B12" s="7" t="n">
        <v>46.7</v>
      </c>
      <c r="C12" s="4" t="inlineStr">
        <is>
          <t xml:space="preserve"> </t>
        </is>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Schedule of Other Income, Net) (Details) - USD ($) $ in Millions</t>
        </is>
      </c>
      <c r="B1" s="2" t="inlineStr">
        <is>
          <t>3 Months Ended</t>
        </is>
      </c>
    </row>
    <row r="2">
      <c r="B2" s="2" t="inlineStr">
        <is>
          <t>Aug. 31, 2024</t>
        </is>
      </c>
      <c r="C2" s="2" t="inlineStr">
        <is>
          <t>Aug. 31, 2023</t>
        </is>
      </c>
    </row>
    <row r="3">
      <c r="A3" s="3" t="inlineStr">
        <is>
          <t>Other Income and Expenses [Abstract]</t>
        </is>
      </c>
      <c r="B3" s="4" t="inlineStr">
        <is>
          <t xml:space="preserve"> </t>
        </is>
      </c>
      <c r="C3" s="4" t="inlineStr">
        <is>
          <t xml:space="preserve"> </t>
        </is>
      </c>
    </row>
    <row r="4">
      <c r="A4" s="4" t="inlineStr">
        <is>
          <t>Interest income on corporate investments</t>
        </is>
      </c>
      <c r="B4" s="7" t="n">
        <v>19.9</v>
      </c>
      <c r="C4" s="7" t="n">
        <v>21.5</v>
      </c>
    </row>
    <row r="5">
      <c r="A5" s="4" t="inlineStr">
        <is>
          <t>Interest expense</t>
        </is>
      </c>
      <c r="B5" s="8" t="n">
        <v>-9.6</v>
      </c>
      <c r="C5" s="8" t="n">
        <v>-9.4</v>
      </c>
    </row>
    <row r="6">
      <c r="A6" s="4" t="inlineStr">
        <is>
          <t>Other</t>
        </is>
      </c>
      <c r="B6" s="8" t="n">
        <v>0.1</v>
      </c>
      <c r="C6" s="8" t="n">
        <v>0.7</v>
      </c>
    </row>
    <row r="7">
      <c r="A7" s="4" t="inlineStr">
        <is>
          <t>Other income, net</t>
        </is>
      </c>
      <c r="B7" s="7" t="n">
        <v>10.4</v>
      </c>
      <c r="C7" s="7" t="n">
        <v>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Funds Held for Clients and Corporate Investments) (Details) - USD ($) $ in Millions</t>
        </is>
      </c>
      <c r="B1" s="2" t="inlineStr">
        <is>
          <t>Aug. 31, 2024</t>
        </is>
      </c>
      <c r="C1" s="2" t="inlineStr">
        <is>
          <t>May 31, 2024</t>
        </is>
      </c>
    </row>
    <row r="2">
      <c r="A2" s="3" t="inlineStr">
        <is>
          <t>Schedule of Available-for-sale Securities [Line Items]</t>
        </is>
      </c>
      <c r="B2" s="4" t="inlineStr">
        <is>
          <t xml:space="preserve"> </t>
        </is>
      </c>
      <c r="C2" s="4" t="inlineStr">
        <is>
          <t xml:space="preserve"> </t>
        </is>
      </c>
    </row>
    <row r="3">
      <c r="A3" s="4" t="inlineStr">
        <is>
          <t>Funds held for clients' money market securities and other restricted cash equivalents, Amortized cost</t>
        </is>
      </c>
      <c r="B3" s="7" t="n">
        <v>333.6</v>
      </c>
      <c r="C3" s="7" t="n">
        <v>380.3</v>
      </c>
    </row>
    <row r="4">
      <c r="A4" s="4" t="inlineStr">
        <is>
          <t>Funds held for clients' money market securities and other restricted cash equivalents, Fair value</t>
        </is>
      </c>
      <c r="B4" s="8" t="n">
        <v>333.6</v>
      </c>
      <c r="C4" s="8" t="n">
        <v>380.3</v>
      </c>
    </row>
    <row r="5">
      <c r="A5" s="4" t="inlineStr">
        <is>
          <t>AFS securities, Amortized cost</t>
        </is>
      </c>
      <c r="B5" s="8" t="n">
        <v>3511.7</v>
      </c>
      <c r="C5" s="8" t="n">
        <v>3492.1</v>
      </c>
    </row>
    <row r="6">
      <c r="A6" s="4" t="inlineStr">
        <is>
          <t>AFS securities, Gross unrealized gains</t>
        </is>
      </c>
      <c r="B6" s="8" t="n">
        <v>17.6</v>
      </c>
      <c r="C6" s="8" t="n">
        <v>1.7</v>
      </c>
    </row>
    <row r="7">
      <c r="A7" s="4" t="inlineStr">
        <is>
          <t>AFS securities, Gross unrealized losses</t>
        </is>
      </c>
      <c r="B7" s="5" t="n">
        <v>-98</v>
      </c>
      <c r="C7" s="8" t="n">
        <v>-164.2</v>
      </c>
    </row>
    <row r="8">
      <c r="A8" s="4" t="inlineStr">
        <is>
          <t>AFS securities, Fair value</t>
        </is>
      </c>
      <c r="B8" s="8" t="n">
        <v>3431.3</v>
      </c>
      <c r="C8" s="8" t="n">
        <v>3329.6</v>
      </c>
    </row>
    <row r="9">
      <c r="A9" s="4" t="inlineStr">
        <is>
          <t>Other, Amortized cost</t>
        </is>
      </c>
      <c r="B9" s="8" t="n">
        <v>33.9</v>
      </c>
      <c r="C9" s="8" t="n">
        <v>32.3</v>
      </c>
    </row>
    <row r="10">
      <c r="A10" s="4" t="inlineStr">
        <is>
          <t>Other, Gross unrealized gains</t>
        </is>
      </c>
      <c r="B10" s="5" t="n">
        <v>4</v>
      </c>
      <c r="C10" s="8" t="n">
        <v>3.2</v>
      </c>
    </row>
    <row r="11">
      <c r="A11" s="4" t="inlineStr">
        <is>
          <t>Other, Gross unrealized losses</t>
        </is>
      </c>
      <c r="B11" s="8" t="n">
        <v>-1.2</v>
      </c>
      <c r="C11" s="8" t="n">
        <v>-1.6</v>
      </c>
    </row>
    <row r="12">
      <c r="A12" s="4" t="inlineStr">
        <is>
          <t>Other, Fair value</t>
        </is>
      </c>
      <c r="B12" s="8" t="n">
        <v>36.7</v>
      </c>
      <c r="C12" s="8" t="n">
        <v>33.9</v>
      </c>
    </row>
    <row r="13">
      <c r="A13" s="4" t="inlineStr">
        <is>
          <t>Total funds held for clients and corporate investments, Amortized cost</t>
        </is>
      </c>
      <c r="B13" s="8" t="n">
        <v>3879.2</v>
      </c>
      <c r="C13" s="8" t="n">
        <v>3904.7</v>
      </c>
    </row>
    <row r="14">
      <c r="A14" s="4" t="inlineStr">
        <is>
          <t>Total funds held for clients and corporate investments, Gross unrealized gains</t>
        </is>
      </c>
      <c r="B14" s="8" t="n">
        <v>21.6</v>
      </c>
      <c r="C14" s="8" t="n">
        <v>4.9</v>
      </c>
    </row>
    <row r="15">
      <c r="A15" s="4" t="inlineStr">
        <is>
          <t>Total funds held for clients and corporate investments, Gross unrealized losses</t>
        </is>
      </c>
      <c r="B15" s="8" t="n">
        <v>-99.2</v>
      </c>
      <c r="C15" s="8" t="n">
        <v>-165.8</v>
      </c>
    </row>
    <row r="16">
      <c r="A16" s="4" t="inlineStr">
        <is>
          <t>Total funds held for clients and corporate investments, Fair value</t>
        </is>
      </c>
      <c r="B16" s="8" t="n">
        <v>3801.6</v>
      </c>
      <c r="C16" s="8" t="n">
        <v>3743.8</v>
      </c>
    </row>
    <row r="17">
      <c r="A17" s="4" t="inlineStr">
        <is>
          <t>Asset-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FS securities, Amortized cost</t>
        </is>
      </c>
      <c r="B19" s="8" t="n">
        <v>132.5</v>
      </c>
      <c r="C19" s="8" t="n">
        <v>135.7</v>
      </c>
    </row>
    <row r="20">
      <c r="A20" s="4" t="inlineStr">
        <is>
          <t>AFS securities, Gross unrealized gains</t>
        </is>
      </c>
      <c r="B20" s="8" t="n">
        <v>0.9</v>
      </c>
      <c r="C20" s="8" t="n">
        <v>0.1</v>
      </c>
    </row>
    <row r="21">
      <c r="A21" s="4" t="inlineStr">
        <is>
          <t>AFS securities, Gross unrealized losses</t>
        </is>
      </c>
      <c r="B21" s="8" t="n">
        <v>-0.3</v>
      </c>
      <c r="C21" s="8" t="n">
        <v>-1.1</v>
      </c>
    </row>
    <row r="22">
      <c r="A22" s="4" t="inlineStr">
        <is>
          <t>AFS securities, Fair value</t>
        </is>
      </c>
      <c r="B22" s="8" t="n">
        <v>133.1</v>
      </c>
      <c r="C22" s="8" t="n">
        <v>134.7</v>
      </c>
    </row>
    <row r="23">
      <c r="A23" s="4" t="inlineStr">
        <is>
          <t>Corporate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FS securities, Amortized cost</t>
        </is>
      </c>
      <c r="B25" s="5" t="n">
        <v>1422</v>
      </c>
      <c r="C25" s="8" t="n">
        <v>1400.3</v>
      </c>
    </row>
    <row r="26">
      <c r="A26" s="4" t="inlineStr">
        <is>
          <t>AFS securities, Gross unrealized gains</t>
        </is>
      </c>
      <c r="B26" s="8" t="n">
        <v>11.5</v>
      </c>
      <c r="C26" s="8" t="n">
        <v>1.3</v>
      </c>
    </row>
    <row r="27">
      <c r="A27" s="4" t="inlineStr">
        <is>
          <t>AFS securities, Gross unrealized losses</t>
        </is>
      </c>
      <c r="B27" s="8" t="n">
        <v>-12.4</v>
      </c>
      <c r="C27" s="8" t="n">
        <v>-32.8</v>
      </c>
    </row>
    <row r="28">
      <c r="A28" s="4" t="inlineStr">
        <is>
          <t>AFS securities, Fair value</t>
        </is>
      </c>
      <c r="B28" s="8" t="n">
        <v>1421.1</v>
      </c>
      <c r="C28" s="8" t="n">
        <v>1368.8</v>
      </c>
    </row>
    <row r="29">
      <c r="A29" s="4" t="inlineStr">
        <is>
          <t>Municipal Bond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FS securities, Amortized cost</t>
        </is>
      </c>
      <c r="B31" s="8" t="n">
        <v>1059.5</v>
      </c>
      <c r="C31" s="8" t="n">
        <v>1060.1</v>
      </c>
    </row>
    <row r="32">
      <c r="A32" s="4" t="inlineStr">
        <is>
          <t>AFS securities, Gross unrealized gains</t>
        </is>
      </c>
      <c r="B32" s="8" t="n">
        <v>0.8</v>
      </c>
      <c r="C32" s="8" t="n">
        <v>0.2</v>
      </c>
    </row>
    <row r="33">
      <c r="A33" s="4" t="inlineStr">
        <is>
          <t>AFS securities, Gross unrealized losses</t>
        </is>
      </c>
      <c r="B33" s="8" t="n">
        <v>-61.4</v>
      </c>
      <c r="C33" s="8" t="n">
        <v>-86.90000000000001</v>
      </c>
    </row>
    <row r="34">
      <c r="A34" s="4" t="inlineStr">
        <is>
          <t>AFS securities, Fair value</t>
        </is>
      </c>
      <c r="B34" s="8" t="n">
        <v>998.9</v>
      </c>
      <c r="C34" s="8" t="n">
        <v>973.4</v>
      </c>
    </row>
    <row r="35">
      <c r="A35" s="4" t="inlineStr">
        <is>
          <t>U.S. Government Agency And Treasury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FS securities, Amortized cost</t>
        </is>
      </c>
      <c r="B37" s="8" t="n">
        <v>897.7</v>
      </c>
      <c r="C37" s="5" t="n">
        <v>896</v>
      </c>
    </row>
    <row r="38">
      <c r="A38" s="4" t="inlineStr">
        <is>
          <t>AFS securities, Gross unrealized gains</t>
        </is>
      </c>
      <c r="B38" s="8" t="n">
        <v>4.4</v>
      </c>
      <c r="C38" s="8" t="n">
        <v>0.1</v>
      </c>
    </row>
    <row r="39">
      <c r="A39" s="4" t="inlineStr">
        <is>
          <t>AFS securities, Gross unrealized losses</t>
        </is>
      </c>
      <c r="B39" s="8" t="n">
        <v>-23.9</v>
      </c>
      <c r="C39" s="8" t="n">
        <v>-43.4</v>
      </c>
    </row>
    <row r="40">
      <c r="A40" s="4" t="inlineStr">
        <is>
          <t>AFS securities, Fair value</t>
        </is>
      </c>
      <c r="B40" s="7" t="n">
        <v>878.2</v>
      </c>
      <c r="C40" s="7" t="n">
        <v>85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Funds Held for Clients and Corporate Investments (Narrative) (Details) $ in Millions</t>
        </is>
      </c>
      <c r="B1" s="2" t="inlineStr">
        <is>
          <t>3 Months Ended</t>
        </is>
      </c>
      <c r="C1" s="2" t="inlineStr">
        <is>
          <t>12 Months Ended</t>
        </is>
      </c>
    </row>
    <row r="2">
      <c r="B2" s="2" t="inlineStr">
        <is>
          <t>Aug. 31, 2024 USD ($) Security</t>
        </is>
      </c>
      <c r="C2" s="2" t="inlineStr">
        <is>
          <t>May 31, 2024 USD ($) Security</t>
        </is>
      </c>
    </row>
    <row r="3">
      <c r="A3" s="3" t="inlineStr">
        <is>
          <t>Schedule of Available-for-sale Securities [Line Items]</t>
        </is>
      </c>
      <c r="B3" s="4" t="inlineStr">
        <is>
          <t xml:space="preserve"> </t>
        </is>
      </c>
      <c r="C3" s="4" t="inlineStr">
        <is>
          <t xml:space="preserve"> </t>
        </is>
      </c>
    </row>
    <row r="4">
      <c r="A4" s="4" t="inlineStr">
        <is>
          <t>Net unrealized losses on available-for-sale securities</t>
        </is>
      </c>
      <c r="B4" s="7" t="n">
        <v>-80.40000000000001</v>
      </c>
      <c r="C4" s="7" t="n">
        <v>-162.5</v>
      </c>
    </row>
    <row r="5">
      <c r="A5" s="4" t="inlineStr">
        <is>
          <t>Number of available-for-sale securities in an unrealized loss position | Security</t>
        </is>
      </c>
      <c r="B5" s="5" t="n">
        <v>675</v>
      </c>
      <c r="C5" s="5" t="n">
        <v>957</v>
      </c>
    </row>
    <row r="6">
      <c r="A6" s="4" t="inlineStr">
        <is>
          <t>Percentage of available-for-sale securities in an unrealized loss position</t>
        </is>
      </c>
      <c r="B6" s="10" t="n">
        <v>0.67</v>
      </c>
      <c r="C6" s="10" t="n">
        <v>0.95</v>
      </c>
    </row>
    <row r="7">
      <c r="A7" s="4" t="inlineStr">
        <is>
          <t>Gross unrealized losses on available-for-sale securities</t>
        </is>
      </c>
      <c r="B7" s="6" t="n">
        <v>98</v>
      </c>
      <c r="C7" s="7" t="n">
        <v>164.2</v>
      </c>
    </row>
    <row r="8">
      <c r="A8" s="4" t="inlineStr">
        <is>
          <t>Corporate Bond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Gross unrealized losses on available-for-sale securities</t>
        </is>
      </c>
      <c r="B10" s="7" t="n">
        <v>12.4</v>
      </c>
      <c r="C10" s="8" t="n">
        <v>32.8</v>
      </c>
    </row>
    <row r="11">
      <c r="A11" s="4" t="inlineStr">
        <is>
          <t>Corporate Bonds [Member] | Minimum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maturity date</t>
        </is>
      </c>
      <c r="B13" s="4" t="inlineStr">
        <is>
          <t>Sep. 15,  2024</t>
        </is>
      </c>
      <c r="C13" s="4" t="inlineStr">
        <is>
          <t xml:space="preserve"> </t>
        </is>
      </c>
    </row>
    <row r="14">
      <c r="A14" s="4" t="inlineStr">
        <is>
          <t>Corporate Bonds [Member] | Maximum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vailable-for-sale securities maturity date</t>
        </is>
      </c>
      <c r="B16" s="4" t="inlineStr">
        <is>
          <t>Jul. 23,  2030</t>
        </is>
      </c>
      <c r="C16" s="4" t="inlineStr">
        <is>
          <t xml:space="preserve"> </t>
        </is>
      </c>
    </row>
    <row r="17">
      <c r="A17" s="4" t="inlineStr">
        <is>
          <t>Municipal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on available-for-sale securities</t>
        </is>
      </c>
      <c r="B19" s="7" t="n">
        <v>61.4</v>
      </c>
      <c r="C19" s="7" t="n">
        <v>86.90000000000001</v>
      </c>
    </row>
    <row r="20">
      <c r="A20" s="4" t="inlineStr">
        <is>
          <t>Municipal Bonds [Member] | Minimum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vailable-for-sale securities maturity date</t>
        </is>
      </c>
      <c r="B22" s="4" t="inlineStr">
        <is>
          <t>Sep.  01,  2024</t>
        </is>
      </c>
      <c r="C22" s="4" t="inlineStr">
        <is>
          <t xml:space="preserve"> </t>
        </is>
      </c>
    </row>
    <row r="23">
      <c r="A23" s="4" t="inlineStr">
        <is>
          <t>Municipal Bonds [Member] | Maximum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maturity date</t>
        </is>
      </c>
      <c r="B25" s="4" t="inlineStr">
        <is>
          <t>Aug.  01,  2032</t>
        </is>
      </c>
      <c r="C25" s="4" t="inlineStr">
        <is>
          <t xml:space="preserve"> </t>
        </is>
      </c>
    </row>
    <row r="26">
      <c r="A26" s="4" t="inlineStr">
        <is>
          <t>Variable Rate Demand Notes [Member] | Minimum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for-sale securities contractual maturities</t>
        </is>
      </c>
      <c r="B28" s="4" t="inlineStr">
        <is>
          <t>20 years</t>
        </is>
      </c>
      <c r="C28" s="4" t="inlineStr">
        <is>
          <t xml:space="preserve"> </t>
        </is>
      </c>
    </row>
    <row r="29">
      <c r="A29" s="4" t="inlineStr">
        <is>
          <t>Variable Rate Demand Notes [Member] | Maximum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securities contractual maturities</t>
        </is>
      </c>
      <c r="B31" s="4" t="inlineStr">
        <is>
          <t>30 years</t>
        </is>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Classification of Investments on Consolidated Balance Sheets) (Details) - USD ($) $ in Millions</t>
        </is>
      </c>
      <c r="B1" s="2" t="inlineStr">
        <is>
          <t>Aug. 31, 2024</t>
        </is>
      </c>
      <c r="C1" s="2" t="inlineStr">
        <is>
          <t>May 31, 2024</t>
        </is>
      </c>
    </row>
    <row r="2">
      <c r="A2" s="3" t="inlineStr">
        <is>
          <t>Funds Held for Clients and Corporate Investments [Abstract]</t>
        </is>
      </c>
      <c r="B2" s="4" t="inlineStr">
        <is>
          <t xml:space="preserve"> </t>
        </is>
      </c>
      <c r="C2" s="4" t="inlineStr">
        <is>
          <t xml:space="preserve"> </t>
        </is>
      </c>
    </row>
    <row r="3">
      <c r="A3" s="4" t="inlineStr">
        <is>
          <t>Funds held for clients</t>
        </is>
      </c>
      <c r="B3" s="7" t="n">
        <v>3763.2</v>
      </c>
      <c r="C3" s="7" t="n">
        <v>3706.2</v>
      </c>
    </row>
    <row r="4">
      <c r="A4" s="4" t="inlineStr">
        <is>
          <t>Corporate investments</t>
        </is>
      </c>
      <c r="B4" s="8" t="n">
        <v>38.4</v>
      </c>
      <c r="C4" s="8" t="n">
        <v>33.9</v>
      </c>
    </row>
    <row r="5">
      <c r="A5" s="4" t="inlineStr">
        <is>
          <t>Long-term corporate investments</t>
        </is>
      </c>
      <c r="B5" s="4" t="inlineStr">
        <is>
          <t xml:space="preserve"> </t>
        </is>
      </c>
      <c r="C5" s="8" t="n">
        <v>3.7</v>
      </c>
    </row>
    <row r="6">
      <c r="A6" s="4" t="inlineStr">
        <is>
          <t>Total funds held for clients and corporate investments, Fair value</t>
        </is>
      </c>
      <c r="B6" s="7" t="n">
        <v>3801.6</v>
      </c>
      <c r="C6" s="7" t="n">
        <v>37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Securities in Unrealized Loss Position) (Details) - USD ($) $ in Millions</t>
        </is>
      </c>
      <c r="B1" s="2" t="inlineStr">
        <is>
          <t>Aug. 31, 2024</t>
        </is>
      </c>
      <c r="C1" s="2" t="inlineStr">
        <is>
          <t>May 31, 2024</t>
        </is>
      </c>
    </row>
    <row r="2">
      <c r="A2" s="3" t="inlineStr">
        <is>
          <t>Schedule of Available-for-sale Securities [Line Items]</t>
        </is>
      </c>
      <c r="B2" s="4" t="inlineStr">
        <is>
          <t xml:space="preserve"> </t>
        </is>
      </c>
      <c r="C2" s="4" t="inlineStr">
        <is>
          <t xml:space="preserve"> </t>
        </is>
      </c>
    </row>
    <row r="3">
      <c r="A3" s="4" t="inlineStr">
        <is>
          <t>Securities in an unrealized loss position for less than twelve months, Gross unrealized losses</t>
        </is>
      </c>
      <c r="B3" s="7" t="n">
        <v>-4.5</v>
      </c>
      <c r="C3" s="6" t="n">
        <v>-23</v>
      </c>
    </row>
    <row r="4">
      <c r="A4" s="4" t="inlineStr">
        <is>
          <t>Securities in an unrealized loss position for less than twelve months, Fair value</t>
        </is>
      </c>
      <c r="B4" s="8" t="n">
        <v>116.1</v>
      </c>
      <c r="C4" s="8" t="n">
        <v>1068.9</v>
      </c>
    </row>
    <row r="5">
      <c r="A5" s="4" t="inlineStr">
        <is>
          <t>Securities in an unrealized loss position for more than twelve months, Gross unrealized losses</t>
        </is>
      </c>
      <c r="B5" s="8" t="n">
        <v>-93.5</v>
      </c>
      <c r="C5" s="8" t="n">
        <v>-141.2</v>
      </c>
    </row>
    <row r="6">
      <c r="A6" s="4" t="inlineStr">
        <is>
          <t>Securities in an unrealized loss position for more than twelve months, Fair value</t>
        </is>
      </c>
      <c r="B6" s="8" t="n">
        <v>1889.9</v>
      </c>
      <c r="C6" s="8" t="n">
        <v>2102.7</v>
      </c>
    </row>
    <row r="7">
      <c r="A7" s="4" t="inlineStr">
        <is>
          <t>Total, Gross unrealized losses</t>
        </is>
      </c>
      <c r="B7" s="5" t="n">
        <v>-98</v>
      </c>
      <c r="C7" s="8" t="n">
        <v>-164.2</v>
      </c>
    </row>
    <row r="8">
      <c r="A8" s="4" t="inlineStr">
        <is>
          <t>Total, Fair value</t>
        </is>
      </c>
      <c r="B8" s="5" t="n">
        <v>2006</v>
      </c>
      <c r="C8" s="8" t="n">
        <v>3171.6</v>
      </c>
    </row>
    <row r="9">
      <c r="A9" s="4" t="inlineStr">
        <is>
          <t>Asset-Backed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n unrealized loss position for less than twelve months, Gross unrealized losses</t>
        </is>
      </c>
      <c r="B11" s="4" t="inlineStr">
        <is>
          <t xml:space="preserve"> </t>
        </is>
      </c>
      <c r="C11" s="8" t="n">
        <v>-0.4</v>
      </c>
    </row>
    <row r="12">
      <c r="A12" s="4" t="inlineStr">
        <is>
          <t>Securities in an unrealized loss position for less than twelve months, Fair value</t>
        </is>
      </c>
      <c r="B12" s="8" t="n">
        <v>2.4</v>
      </c>
      <c r="C12" s="8" t="n">
        <v>77.40000000000001</v>
      </c>
    </row>
    <row r="13">
      <c r="A13" s="4" t="inlineStr">
        <is>
          <t>Securities in an unrealized loss position for more than twelve months, Gross unrealized losses</t>
        </is>
      </c>
      <c r="B13" s="8" t="n">
        <v>-0.3</v>
      </c>
      <c r="C13" s="8" t="n">
        <v>-0.7</v>
      </c>
    </row>
    <row r="14">
      <c r="A14" s="4" t="inlineStr">
        <is>
          <t>Securities in an unrealized loss position for more than twelve months, Fair value</t>
        </is>
      </c>
      <c r="B14" s="5" t="n">
        <v>25</v>
      </c>
      <c r="C14" s="5" t="n">
        <v>43</v>
      </c>
    </row>
    <row r="15">
      <c r="A15" s="4" t="inlineStr">
        <is>
          <t>Total, Gross unrealized losses</t>
        </is>
      </c>
      <c r="B15" s="8" t="n">
        <v>-0.3</v>
      </c>
      <c r="C15" s="8" t="n">
        <v>-1.1</v>
      </c>
    </row>
    <row r="16">
      <c r="A16" s="4" t="inlineStr">
        <is>
          <t>Total, Fair value</t>
        </is>
      </c>
      <c r="B16" s="8" t="n">
        <v>27.4</v>
      </c>
      <c r="C16" s="8" t="n">
        <v>120.4</v>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n unrealized loss position for less than twelve months, Gross unrealized losses</t>
        </is>
      </c>
      <c r="B19" s="8" t="n">
        <v>-0.1</v>
      </c>
      <c r="C19" s="8" t="n">
        <v>-8.4</v>
      </c>
    </row>
    <row r="20">
      <c r="A20" s="4" t="inlineStr">
        <is>
          <t>Securities in an unrealized loss position for less than twelve months, Fair value</t>
        </is>
      </c>
      <c r="B20" s="8" t="n">
        <v>14.4</v>
      </c>
      <c r="C20" s="8" t="n">
        <v>620.8</v>
      </c>
    </row>
    <row r="21">
      <c r="A21" s="4" t="inlineStr">
        <is>
          <t>Securities in an unrealized loss position for more than twelve months, Gross unrealized losses</t>
        </is>
      </c>
      <c r="B21" s="8" t="n">
        <v>-12.3</v>
      </c>
      <c r="C21" s="8" t="n">
        <v>-24.4</v>
      </c>
    </row>
    <row r="22">
      <c r="A22" s="4" t="inlineStr">
        <is>
          <t>Securities in an unrealized loss position for more than twelve months, Fair value</t>
        </is>
      </c>
      <c r="B22" s="8" t="n">
        <v>424.7</v>
      </c>
      <c r="C22" s="8" t="n">
        <v>647.8</v>
      </c>
    </row>
    <row r="23">
      <c r="A23" s="4" t="inlineStr">
        <is>
          <t>Total, Gross unrealized losses</t>
        </is>
      </c>
      <c r="B23" s="8" t="n">
        <v>-12.4</v>
      </c>
      <c r="C23" s="8" t="n">
        <v>-32.8</v>
      </c>
    </row>
    <row r="24">
      <c r="A24" s="4" t="inlineStr">
        <is>
          <t>Total, Fair value</t>
        </is>
      </c>
      <c r="B24" s="8" t="n">
        <v>439.1</v>
      </c>
      <c r="C24" s="8" t="n">
        <v>1268.6</v>
      </c>
    </row>
    <row r="25">
      <c r="A25" s="4" t="inlineStr">
        <is>
          <t>Municipal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n unrealized loss position for less than twelve months, Gross unrealized losses</t>
        </is>
      </c>
      <c r="B27" s="8" t="n">
        <v>-4.3</v>
      </c>
      <c r="C27" s="5" t="n">
        <v>-8</v>
      </c>
    </row>
    <row r="28">
      <c r="A28" s="4" t="inlineStr">
        <is>
          <t>Securities in an unrealized loss position for less than twelve months, Fair value</t>
        </is>
      </c>
      <c r="B28" s="8" t="n">
        <v>59.4</v>
      </c>
      <c r="C28" s="8" t="n">
        <v>102.5</v>
      </c>
    </row>
    <row r="29">
      <c r="A29" s="4" t="inlineStr">
        <is>
          <t>Securities in an unrealized loss position for more than twelve months, Gross unrealized losses</t>
        </is>
      </c>
      <c r="B29" s="8" t="n">
        <v>-57.1</v>
      </c>
      <c r="C29" s="8" t="n">
        <v>-78.90000000000001</v>
      </c>
    </row>
    <row r="30">
      <c r="A30" s="4" t="inlineStr">
        <is>
          <t>Securities in an unrealized loss position for more than twelve months, Fair value</t>
        </is>
      </c>
      <c r="B30" s="8" t="n">
        <v>910.1</v>
      </c>
      <c r="C30" s="8" t="n">
        <v>864.7</v>
      </c>
    </row>
    <row r="31">
      <c r="A31" s="4" t="inlineStr">
        <is>
          <t>Total, Gross unrealized losses</t>
        </is>
      </c>
      <c r="B31" s="8" t="n">
        <v>-61.4</v>
      </c>
      <c r="C31" s="8" t="n">
        <v>-86.90000000000001</v>
      </c>
    </row>
    <row r="32">
      <c r="A32" s="4" t="inlineStr">
        <is>
          <t>Total, Fair value</t>
        </is>
      </c>
      <c r="B32" s="8" t="n">
        <v>969.5</v>
      </c>
      <c r="C32" s="8" t="n">
        <v>967.2</v>
      </c>
    </row>
    <row r="33">
      <c r="A33" s="4" t="inlineStr">
        <is>
          <t>U.S. Government Agency And Treasury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Securities in an unrealized loss position for less than twelve months, Gross unrealized losses</t>
        </is>
      </c>
      <c r="B35" s="8" t="n">
        <v>-0.1</v>
      </c>
      <c r="C35" s="8" t="n">
        <v>-6.2</v>
      </c>
    </row>
    <row r="36">
      <c r="A36" s="4" t="inlineStr">
        <is>
          <t>Securities in an unrealized loss position for less than twelve months, Fair value</t>
        </is>
      </c>
      <c r="B36" s="8" t="n">
        <v>39.9</v>
      </c>
      <c r="C36" s="8" t="n">
        <v>268.2</v>
      </c>
    </row>
    <row r="37">
      <c r="A37" s="4" t="inlineStr">
        <is>
          <t>Securities in an unrealized loss position for more than twelve months, Gross unrealized losses</t>
        </is>
      </c>
      <c r="B37" s="8" t="n">
        <v>-23.8</v>
      </c>
      <c r="C37" s="8" t="n">
        <v>-37.2</v>
      </c>
    </row>
    <row r="38">
      <c r="A38" s="4" t="inlineStr">
        <is>
          <t>Securities in an unrealized loss position for more than twelve months, Fair value</t>
        </is>
      </c>
      <c r="B38" s="8" t="n">
        <v>530.1</v>
      </c>
      <c r="C38" s="8" t="n">
        <v>547.2</v>
      </c>
    </row>
    <row r="39">
      <c r="A39" s="4" t="inlineStr">
        <is>
          <t>Total, Gross unrealized losses</t>
        </is>
      </c>
      <c r="B39" s="8" t="n">
        <v>-23.9</v>
      </c>
      <c r="C39" s="8" t="n">
        <v>-43.4</v>
      </c>
    </row>
    <row r="40">
      <c r="A40" s="4" t="inlineStr">
        <is>
          <t>Total, Fair value</t>
        </is>
      </c>
      <c r="B40" s="6" t="n">
        <v>570</v>
      </c>
      <c r="C40" s="7" t="n">
        <v>8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unds Held for Clients and Corporate Investments (Realized Gains and Losses from Sale of Available-for-sale Securities) (Details) - USD ($) $ in Millions</t>
        </is>
      </c>
      <c r="B1" s="2" t="inlineStr">
        <is>
          <t>3 Months Ended</t>
        </is>
      </c>
    </row>
    <row r="2">
      <c r="B2" s="2" t="inlineStr">
        <is>
          <t>Aug. 31, 2024</t>
        </is>
      </c>
      <c r="C2" s="2" t="inlineStr">
        <is>
          <t>Aug. 31, 2023</t>
        </is>
      </c>
    </row>
    <row r="3">
      <c r="A3" s="3" t="inlineStr">
        <is>
          <t>Funds Held for Clients and Corporate Investment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0</v>
      </c>
    </row>
    <row r="6">
      <c r="A6" s="4" t="inlineStr">
        <is>
          <t>Net realized gains/(losses)</t>
        </is>
      </c>
      <c r="B6" s="6" t="n">
        <v>0</v>
      </c>
      <c r="C6" s="6" t="n">
        <v>0</v>
      </c>
      <c r="D6" s="4" t="inlineStr">
        <is>
          <t>[1]</t>
        </is>
      </c>
    </row>
    <row r="7"/>
    <row r="8">
      <c r="A8" s="4" t="inlineStr">
        <is>
          <t>[1] The consolidated statement of cash flows for the three months ended August 31, 2023 includes revisions to previously reported amounts related to the presentations of cash flows associated with short-term receivable purchased from the Company's clients under non-recourse arrangements, net of funding reserves. See Note A for further discussion on the revision.</t>
        </is>
      </c>
    </row>
  </sheetData>
  <mergeCells count="5">
    <mergeCell ref="A1:A2"/>
    <mergeCell ref="B1:D1"/>
    <mergeCell ref="C2:D2"/>
    <mergeCell ref="A7:D7"/>
    <mergeCell ref="A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unds Held for Clients and Corporate Investments (Amortized Cost and Fair Value of Available-for-Sale Securities by Contractual Maturity) (Details) - USD ($) $ in Millions</t>
        </is>
      </c>
      <c r="B1" s="2" t="inlineStr">
        <is>
          <t>Aug. 31, 2024</t>
        </is>
      </c>
      <c r="C1" s="2" t="inlineStr">
        <is>
          <t>May 31, 2024</t>
        </is>
      </c>
    </row>
    <row r="2">
      <c r="A2" s="3" t="inlineStr">
        <is>
          <t>Funds Held for Clients and Corporate Investments [Abstract]</t>
        </is>
      </c>
      <c r="B2" s="4" t="inlineStr">
        <is>
          <t xml:space="preserve"> </t>
        </is>
      </c>
      <c r="C2" s="4" t="inlineStr">
        <is>
          <t xml:space="preserve"> </t>
        </is>
      </c>
    </row>
    <row r="3">
      <c r="A3" s="4" t="inlineStr">
        <is>
          <t>Due in one year or less, Amortized cost</t>
        </is>
      </c>
      <c r="B3" s="7" t="n">
        <v>263.7</v>
      </c>
      <c r="C3" s="4" t="inlineStr">
        <is>
          <t xml:space="preserve"> </t>
        </is>
      </c>
    </row>
    <row r="4">
      <c r="A4" s="4" t="inlineStr">
        <is>
          <t>Due after one year through three years, Amortized cost</t>
        </is>
      </c>
      <c r="B4" s="8" t="n">
        <v>1703.7</v>
      </c>
      <c r="C4" s="4" t="inlineStr">
        <is>
          <t xml:space="preserve"> </t>
        </is>
      </c>
    </row>
    <row r="5">
      <c r="A5" s="4" t="inlineStr">
        <is>
          <t>Due after three years through five years, Amortized cost</t>
        </is>
      </c>
      <c r="B5" s="8" t="n">
        <v>1232.2</v>
      </c>
      <c r="C5" s="4" t="inlineStr">
        <is>
          <t xml:space="preserve"> </t>
        </is>
      </c>
    </row>
    <row r="6">
      <c r="A6" s="4" t="inlineStr">
        <is>
          <t>Due after five years, Amortized cost</t>
        </is>
      </c>
      <c r="B6" s="8" t="n">
        <v>312.1</v>
      </c>
      <c r="C6" s="4" t="inlineStr">
        <is>
          <t xml:space="preserve"> </t>
        </is>
      </c>
    </row>
    <row r="7">
      <c r="A7" s="4" t="inlineStr">
        <is>
          <t>AFS securities, Amortized cost</t>
        </is>
      </c>
      <c r="B7" s="8" t="n">
        <v>3511.7</v>
      </c>
      <c r="C7" s="7" t="n">
        <v>3492.1</v>
      </c>
    </row>
    <row r="8">
      <c r="A8" s="4" t="inlineStr">
        <is>
          <t>Due in one year or less, Fair value</t>
        </is>
      </c>
      <c r="B8" s="8" t="n">
        <v>259.7</v>
      </c>
      <c r="C8" s="4" t="inlineStr">
        <is>
          <t xml:space="preserve"> </t>
        </is>
      </c>
    </row>
    <row r="9">
      <c r="A9" s="4" t="inlineStr">
        <is>
          <t>Due after one year through three years, Fair value</t>
        </is>
      </c>
      <c r="B9" s="8" t="n">
        <v>1644.6</v>
      </c>
      <c r="C9" s="4" t="inlineStr">
        <is>
          <t xml:space="preserve"> </t>
        </is>
      </c>
    </row>
    <row r="10">
      <c r="A10" s="4" t="inlineStr">
        <is>
          <t>Due after three years through five years, Fair value</t>
        </is>
      </c>
      <c r="B10" s="8" t="n">
        <v>1210.7</v>
      </c>
      <c r="C10" s="4" t="inlineStr">
        <is>
          <t xml:space="preserve"> </t>
        </is>
      </c>
    </row>
    <row r="11">
      <c r="A11" s="4" t="inlineStr">
        <is>
          <t>Due after five years, Fair value</t>
        </is>
      </c>
      <c r="B11" s="8" t="n">
        <v>316.3</v>
      </c>
      <c r="C11" s="4" t="inlineStr">
        <is>
          <t xml:space="preserve"> </t>
        </is>
      </c>
    </row>
    <row r="12">
      <c r="A12" s="4" t="inlineStr">
        <is>
          <t>AFS securities, Fair value</t>
        </is>
      </c>
      <c r="B12" s="7" t="n">
        <v>3431.3</v>
      </c>
      <c r="C12" s="7" t="n">
        <v>33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ug. 31, 2024</t>
        </is>
      </c>
      <c r="C1" s="2" t="inlineStr">
        <is>
          <t>May 31, 2024</t>
        </is>
      </c>
    </row>
    <row r="2">
      <c r="A2" s="3" t="inlineStr">
        <is>
          <t>Stockholders' equity</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600000000</v>
      </c>
      <c r="C4" s="5" t="n">
        <v>600000000</v>
      </c>
    </row>
    <row r="5">
      <c r="A5" s="4" t="inlineStr">
        <is>
          <t>Common stock, shares issued</t>
        </is>
      </c>
      <c r="B5" s="5" t="n">
        <v>359900000</v>
      </c>
      <c r="C5" s="5" t="n">
        <v>360100000</v>
      </c>
    </row>
    <row r="6">
      <c r="A6" s="4" t="inlineStr">
        <is>
          <t>Common stock, shares outstanding</t>
        </is>
      </c>
      <c r="B6" s="5" t="n">
        <v>359900000</v>
      </c>
      <c r="C6" s="5" t="n">
        <v>360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Financial Assets and Liabilities Measured at Fair Value on Recurring Basis) (Details) - USD ($) $ in Millions</t>
        </is>
      </c>
      <c r="B1" s="2" t="inlineStr">
        <is>
          <t>Aug. 31, 2024</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and unrestricted cash equivalents</t>
        </is>
      </c>
      <c r="B3" s="7" t="n">
        <v>391.8</v>
      </c>
      <c r="C3" s="7" t="n">
        <v>417.8</v>
      </c>
    </row>
    <row r="4">
      <c r="A4" s="4" t="inlineStr">
        <is>
          <t>Available-for-sale securities</t>
        </is>
      </c>
      <c r="B4" s="8" t="n">
        <v>3431.3</v>
      </c>
      <c r="C4" s="8" t="n">
        <v>3329.6</v>
      </c>
    </row>
    <row r="5">
      <c r="A5" s="4" t="inlineStr">
        <is>
          <t>Other</t>
        </is>
      </c>
      <c r="B5" s="8" t="n">
        <v>36.7</v>
      </c>
      <c r="C5" s="8" t="n">
        <v>33.9</v>
      </c>
    </row>
    <row r="6">
      <c r="A6" s="4" t="inlineStr">
        <is>
          <t>Other long-term liabilities</t>
        </is>
      </c>
      <c r="B6" s="8" t="n">
        <v>36.7</v>
      </c>
      <c r="C6" s="8" t="n">
        <v>33.9</v>
      </c>
    </row>
    <row r="7">
      <c r="A7" s="4" t="inlineStr">
        <is>
          <t>U.S. Government Agency And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and unrestricted cash equivalents</t>
        </is>
      </c>
      <c r="B9" s="8" t="n">
        <v>374.9</v>
      </c>
      <c r="C9" s="4" t="inlineStr">
        <is>
          <t xml:space="preserve"> </t>
        </is>
      </c>
    </row>
    <row r="10">
      <c r="A10" s="4" t="inlineStr">
        <is>
          <t>Available-for-sale securities</t>
        </is>
      </c>
      <c r="B10" s="8" t="n">
        <v>878.2</v>
      </c>
      <c r="C10" s="8" t="n">
        <v>852.7</v>
      </c>
    </row>
    <row r="11">
      <c r="A11" s="4" t="inlineStr">
        <is>
          <t>U.S. Government Agency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stricted and unrestricted cash equivalents</t>
        </is>
      </c>
      <c r="B13" s="4" t="inlineStr">
        <is>
          <t xml:space="preserve"> </t>
        </is>
      </c>
      <c r="C13" s="8" t="n">
        <v>386.4</v>
      </c>
    </row>
    <row r="14">
      <c r="A14" s="4" t="inlineStr">
        <is>
          <t>Money Marke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stricted and unrestricted cash equivalents</t>
        </is>
      </c>
      <c r="B16" s="8" t="n">
        <v>16.9</v>
      </c>
      <c r="C16" s="8" t="n">
        <v>31.4</v>
      </c>
    </row>
    <row r="17">
      <c r="A17" s="4" t="inlineStr">
        <is>
          <t>Asset-Backed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8" t="n">
        <v>133.1</v>
      </c>
      <c r="C19" s="8" t="n">
        <v>134.7</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8" t="n">
        <v>1421.1</v>
      </c>
      <c r="C22" s="8" t="n">
        <v>1368.8</v>
      </c>
    </row>
    <row r="23">
      <c r="A23" s="4" t="inlineStr">
        <is>
          <t>Municipal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8" t="n">
        <v>998.9</v>
      </c>
      <c r="C25" s="8" t="n">
        <v>973.4</v>
      </c>
    </row>
    <row r="26">
      <c r="A26" s="4" t="inlineStr">
        <is>
          <t>Quoted Prices in Active Markets (Level 1) [Member] |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icted and unrestricted cash equivalents</t>
        </is>
      </c>
      <c r="B28" s="8" t="n">
        <v>16.9</v>
      </c>
      <c r="C28" s="8" t="n">
        <v>31.4</v>
      </c>
    </row>
    <row r="29">
      <c r="A29" s="4" t="inlineStr">
        <is>
          <t>Other</t>
        </is>
      </c>
      <c r="B29" s="8" t="n">
        <v>36.7</v>
      </c>
      <c r="C29" s="8" t="n">
        <v>33.9</v>
      </c>
    </row>
    <row r="30">
      <c r="A30" s="4" t="inlineStr">
        <is>
          <t>Other long-term liabilities</t>
        </is>
      </c>
      <c r="B30" s="8" t="n">
        <v>36.7</v>
      </c>
      <c r="C30" s="8" t="n">
        <v>33.9</v>
      </c>
    </row>
    <row r="31">
      <c r="A31" s="4" t="inlineStr">
        <is>
          <t>Quoted Prices in Active Markets (Level 1) [Member] | Money Market Securities [Member] |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stricted and unrestricted cash equivalents</t>
        </is>
      </c>
      <c r="B33" s="8" t="n">
        <v>16.9</v>
      </c>
      <c r="C33" s="8" t="n">
        <v>31.4</v>
      </c>
    </row>
    <row r="34">
      <c r="A34" s="4" t="inlineStr">
        <is>
          <t>Significant Other Observable Inputs (Level 2) [Member] |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stricted and unrestricted cash equivalents</t>
        </is>
      </c>
      <c r="B36" s="8" t="n">
        <v>374.9</v>
      </c>
      <c r="C36" s="8" t="n">
        <v>386.4</v>
      </c>
    </row>
    <row r="37">
      <c r="A37" s="4" t="inlineStr">
        <is>
          <t>Available-for-sale securities</t>
        </is>
      </c>
      <c r="B37" s="8" t="n">
        <v>3431.3</v>
      </c>
      <c r="C37" s="8" t="n">
        <v>3329.6</v>
      </c>
    </row>
    <row r="38">
      <c r="A38" s="4" t="inlineStr">
        <is>
          <t>Significant Other Observable Inputs (Level 2) [Member] | U.S. Government Agency And Treasury Securities [Member] |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stricted and unrestricted cash equivalents</t>
        </is>
      </c>
      <c r="B40" s="8" t="n">
        <v>374.9</v>
      </c>
      <c r="C40" s="4" t="inlineStr">
        <is>
          <t xml:space="preserve"> </t>
        </is>
      </c>
    </row>
    <row r="41">
      <c r="A41" s="4" t="inlineStr">
        <is>
          <t>Available-for-sale securities</t>
        </is>
      </c>
      <c r="B41" s="8" t="n">
        <v>878.2</v>
      </c>
      <c r="C41" s="8" t="n">
        <v>852.7</v>
      </c>
    </row>
    <row r="42">
      <c r="A42" s="4" t="inlineStr">
        <is>
          <t>Significant Other Observable Inputs (Level 2) [Member] | U.S. Government Agency Securities [Member] |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estricted and unrestricted cash equivalents</t>
        </is>
      </c>
      <c r="B44" s="4" t="inlineStr">
        <is>
          <t xml:space="preserve"> </t>
        </is>
      </c>
      <c r="C44" s="8" t="n">
        <v>386.4</v>
      </c>
    </row>
    <row r="45">
      <c r="A45" s="4" t="inlineStr">
        <is>
          <t>Significant Other Observable Inputs (Level 2) [Member] | Asset-Backed Securities [Member] |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8" t="n">
        <v>133.1</v>
      </c>
      <c r="C47" s="8" t="n">
        <v>134.7</v>
      </c>
    </row>
    <row r="48">
      <c r="A48" s="4" t="inlineStr">
        <is>
          <t>Significant Other Observable Inputs (Level 2) [Member] | Corporate Bonds [Member] |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t>
        </is>
      </c>
      <c r="B50" s="8" t="n">
        <v>1421.1</v>
      </c>
      <c r="C50" s="8" t="n">
        <v>1368.8</v>
      </c>
    </row>
    <row r="51">
      <c r="A51" s="4" t="inlineStr">
        <is>
          <t>Significant Other Observable Inputs (Level 2) [Member] | Municipal Bonds [Member] |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7" t="n">
        <v>998.9</v>
      </c>
      <c r="C53" s="7" t="n">
        <v>97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USD ($) $ in Millions</t>
        </is>
      </c>
      <c r="B1" s="2" t="inlineStr">
        <is>
          <t>Aug. 31, 2024</t>
        </is>
      </c>
      <c r="C1" s="2" t="inlineStr">
        <is>
          <t>May 31, 2024</t>
        </is>
      </c>
    </row>
    <row r="2">
      <c r="A2" s="4" t="inlineStr">
        <is>
          <t>Senior Notes, Series A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borrowings</t>
        </is>
      </c>
      <c r="B4" s="6" t="n">
        <v>397</v>
      </c>
      <c r="C4" s="7" t="n">
        <v>391.8</v>
      </c>
    </row>
    <row r="5">
      <c r="A5" s="4" t="inlineStr">
        <is>
          <t>Senior Notes, Series B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borrowings</t>
        </is>
      </c>
      <c r="B7" s="7" t="n">
        <v>398.6</v>
      </c>
      <c r="C7" s="6" t="n">
        <v>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s>
  <sheetData>
    <row r="1">
      <c r="A1" s="1" t="inlineStr">
        <is>
          <t>Supplemental Information (Narrative) (Details) - USD ($) $ in Millions</t>
        </is>
      </c>
      <c r="B1" s="2" t="inlineStr">
        <is>
          <t>3 Months Ended</t>
        </is>
      </c>
    </row>
    <row r="2">
      <c r="B2" s="2" t="inlineStr">
        <is>
          <t>Aug. 31, 2024</t>
        </is>
      </c>
      <c r="C2" s="2" t="inlineStr">
        <is>
          <t>Aug. 31, 2023</t>
        </is>
      </c>
      <c r="D2" s="2" t="inlineStr">
        <is>
          <t>May 31, 2024</t>
        </is>
      </c>
    </row>
    <row r="3">
      <c r="A3" s="4" t="inlineStr">
        <is>
          <t>Depreciation expense</t>
        </is>
      </c>
      <c r="B3" s="7" t="n">
        <v>27.2</v>
      </c>
      <c r="C3" s="7" t="n">
        <v>30.4</v>
      </c>
      <c r="D3" s="4" t="inlineStr">
        <is>
          <t xml:space="preserve"> </t>
        </is>
      </c>
    </row>
    <row r="4">
      <c r="A4" s="4" t="inlineStr">
        <is>
          <t>Amortization expense</t>
        </is>
      </c>
      <c r="B4" s="8" t="n">
        <v>11.8</v>
      </c>
      <c r="C4" s="8" t="n">
        <v>10.8</v>
      </c>
      <c r="D4" s="4" t="inlineStr">
        <is>
          <t xml:space="preserve"> </t>
        </is>
      </c>
    </row>
    <row r="5">
      <c r="A5" s="4" t="inlineStr">
        <is>
          <t>Impairment loss relates to goodwill or intangible assets</t>
        </is>
      </c>
      <c r="B5" s="5" t="n">
        <v>0</v>
      </c>
      <c r="C5" s="5" t="n">
        <v>0</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4" t="inlineStr">
        <is>
          <t>Unused amount available</t>
        </is>
      </c>
      <c r="B7" s="6" t="n">
        <v>2000</v>
      </c>
      <c r="C7" s="4" t="inlineStr">
        <is>
          <t xml:space="preserve"> </t>
        </is>
      </c>
      <c r="D7" s="4" t="inlineStr">
        <is>
          <t xml:space="preserve"> </t>
        </is>
      </c>
    </row>
    <row r="8">
      <c r="A8" s="4" t="inlineStr">
        <is>
          <t>Weighted-average interest rate</t>
        </is>
      </c>
      <c r="B8" s="11" t="n">
        <v>0.055</v>
      </c>
      <c r="C8" s="4" t="inlineStr">
        <is>
          <t xml:space="preserve"> </t>
        </is>
      </c>
      <c r="D8" s="11" t="n">
        <v>0.0614</v>
      </c>
    </row>
    <row r="9">
      <c r="A9" s="4" t="inlineStr">
        <is>
          <t>Standby Letters of Credit [Member]</t>
        </is>
      </c>
      <c r="B9" s="4" t="inlineStr">
        <is>
          <t xml:space="preserve"> </t>
        </is>
      </c>
      <c r="C9" s="4" t="inlineStr">
        <is>
          <t xml:space="preserve"> </t>
        </is>
      </c>
      <c r="D9" s="4" t="inlineStr">
        <is>
          <t xml:space="preserve"> </t>
        </is>
      </c>
    </row>
    <row r="10">
      <c r="A10" s="4" t="inlineStr">
        <is>
          <t>Maximum borrowing capacity</t>
        </is>
      </c>
      <c r="B10" s="7" t="n">
        <v>165.4</v>
      </c>
      <c r="C10" s="4" t="inlineStr">
        <is>
          <t xml:space="preserve"> </t>
        </is>
      </c>
      <c r="D10" s="7" t="n">
        <v>168.5</v>
      </c>
    </row>
    <row r="11">
      <c r="A11" s="4" t="inlineStr">
        <is>
          <t>Amounts outstanding</t>
        </is>
      </c>
      <c r="B11" s="6" t="n">
        <v>0</v>
      </c>
      <c r="C11" s="6" t="n">
        <v>0</v>
      </c>
      <c r="D11" s="6" t="n">
        <v>0</v>
      </c>
    </row>
    <row r="12">
      <c r="A12" s="4" t="inlineStr">
        <is>
          <t>Standby Letters of Credit [Member] | Minimum [Member]</t>
        </is>
      </c>
      <c r="B12" s="4" t="inlineStr">
        <is>
          <t xml:space="preserve"> </t>
        </is>
      </c>
      <c r="C12" s="4" t="inlineStr">
        <is>
          <t xml:space="preserve"> </t>
        </is>
      </c>
      <c r="D12" s="4" t="inlineStr">
        <is>
          <t xml:space="preserve"> </t>
        </is>
      </c>
    </row>
    <row r="13">
      <c r="A13" s="4" t="inlineStr">
        <is>
          <t>Expiration date of credit facility</t>
        </is>
      </c>
      <c r="B13" s="4" t="inlineStr">
        <is>
          <t>Oct.  02,  2024</t>
        </is>
      </c>
      <c r="C13" s="4" t="inlineStr">
        <is>
          <t xml:space="preserve"> </t>
        </is>
      </c>
      <c r="D13" s="4" t="inlineStr">
        <is>
          <t xml:space="preserve"> </t>
        </is>
      </c>
    </row>
    <row r="14">
      <c r="A14" s="4" t="inlineStr">
        <is>
          <t>Standby Letters of Credit [Member] | Maximum [Member]</t>
        </is>
      </c>
      <c r="B14" s="4" t="inlineStr">
        <is>
          <t xml:space="preserve"> </t>
        </is>
      </c>
      <c r="C14" s="4" t="inlineStr">
        <is>
          <t xml:space="preserve"> </t>
        </is>
      </c>
      <c r="D14" s="4" t="inlineStr">
        <is>
          <t xml:space="preserve"> </t>
        </is>
      </c>
    </row>
    <row r="15">
      <c r="A15" s="4" t="inlineStr">
        <is>
          <t>Expiration date of credit facility</t>
        </is>
      </c>
      <c r="B15" s="4" t="inlineStr">
        <is>
          <t>Aug. 24,  2025</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mmitments and Contingencies (Narrative) (Details) - USD ($) $ in Millions</t>
        </is>
      </c>
      <c r="B1" s="2" t="inlineStr">
        <is>
          <t>Aug. 31, 2024</t>
        </is>
      </c>
      <c r="C1" s="2" t="inlineStr">
        <is>
          <t>May 31, 2024</t>
        </is>
      </c>
    </row>
    <row r="2">
      <c r="A2" s="3" t="inlineStr">
        <is>
          <t>Commitments and Contingencies Disclosure [Abstract]</t>
        </is>
      </c>
      <c r="B2" s="4" t="inlineStr">
        <is>
          <t xml:space="preserve"> </t>
        </is>
      </c>
      <c r="C2" s="4" t="inlineStr">
        <is>
          <t xml:space="preserve"> </t>
        </is>
      </c>
    </row>
    <row r="3">
      <c r="A3" s="4" t="inlineStr">
        <is>
          <t>Commitments to purchase capital assets</t>
        </is>
      </c>
      <c r="B3" s="7" t="n">
        <v>3.9</v>
      </c>
      <c r="C3" s="7"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Effective income tax rate</t>
        </is>
      </c>
      <c r="B4" s="11" t="n">
        <v>0.233</v>
      </c>
      <c r="C4" s="11" t="n">
        <v>0.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47" customWidth="1" min="7" max="7"/>
    <col width="38" customWidth="1" min="8" max="8"/>
    <col width="46" customWidth="1" min="9" max="9"/>
  </cols>
  <sheetData>
    <row r="1">
      <c r="A1" s="1" t="inlineStr">
        <is>
          <t>Consolidated Statements of Stockholders' Equity - USD ($) shares in Millions, $ in Millions</t>
        </is>
      </c>
      <c r="C1" s="2" t="inlineStr">
        <is>
          <t>Total</t>
        </is>
      </c>
      <c r="D1" s="2" t="inlineStr">
        <is>
          <t>Common Stock [Member]</t>
        </is>
      </c>
      <c r="E1" s="2" t="inlineStr">
        <is>
          <t>Additional Paid-in Capital [Member]</t>
        </is>
      </c>
      <c r="F1" s="2" t="inlineStr">
        <is>
          <t>Retained Earnings [Member]</t>
        </is>
      </c>
      <c r="G1" s="2" t="inlineStr">
        <is>
          <t>Net Unrealized Loss on AFS Securities [Member]</t>
        </is>
      </c>
      <c r="H1" s="2" t="inlineStr">
        <is>
          <t>Foreign Currency Translation [Member]</t>
        </is>
      </c>
      <c r="I1" s="2" t="inlineStr">
        <is>
          <t>Accumulated Other Comprehensive Loss [Member]</t>
        </is>
      </c>
    </row>
    <row r="2">
      <c r="A2" s="4" t="inlineStr">
        <is>
          <t>Beginning balance, Shares at May. 31, 2023</t>
        </is>
      </c>
      <c r="C2" s="4" t="inlineStr">
        <is>
          <t xml:space="preserve"> </t>
        </is>
      </c>
      <c r="D2" s="8" t="n">
        <v>36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y. 31, 2023</t>
        </is>
      </c>
      <c r="C3" s="7" t="n">
        <v>3493.2</v>
      </c>
      <c r="D3" s="7" t="n">
        <v>3.6</v>
      </c>
      <c r="E3" s="7" t="n">
        <v>1626.4</v>
      </c>
      <c r="F3" s="7" t="n">
        <v>2023.1</v>
      </c>
      <c r="G3" s="7" t="n">
        <v>-130.3</v>
      </c>
      <c r="H3" s="7" t="n">
        <v>-29.6</v>
      </c>
      <c r="I3" s="7" t="n">
        <v>-159.9</v>
      </c>
    </row>
    <row r="4">
      <c r="A4" s="4" t="inlineStr">
        <is>
          <t>Net income</t>
        </is>
      </c>
      <c r="C4" s="8" t="n">
        <v>419.2</v>
      </c>
      <c r="D4" s="4" t="inlineStr">
        <is>
          <t xml:space="preserve"> </t>
        </is>
      </c>
      <c r="E4" s="4" t="inlineStr">
        <is>
          <t xml:space="preserve"> </t>
        </is>
      </c>
      <c r="F4" s="8" t="n">
        <v>419.2</v>
      </c>
      <c r="G4" s="4" t="inlineStr">
        <is>
          <t xml:space="preserve"> </t>
        </is>
      </c>
      <c r="H4" s="4" t="inlineStr">
        <is>
          <t xml:space="preserve"> </t>
        </is>
      </c>
      <c r="I4" s="4" t="inlineStr">
        <is>
          <t xml:space="preserve"> </t>
        </is>
      </c>
    </row>
    <row r="5">
      <c r="A5" s="4" t="inlineStr">
        <is>
          <t>Unrealized gains (losses) on securities, net of tax expense (benefit)</t>
        </is>
      </c>
      <c r="C5" s="8" t="n">
        <v>-23.9</v>
      </c>
      <c r="D5" s="4" t="inlineStr">
        <is>
          <t xml:space="preserve"> </t>
        </is>
      </c>
      <c r="E5" s="4" t="inlineStr">
        <is>
          <t xml:space="preserve"> </t>
        </is>
      </c>
      <c r="F5" s="4" t="inlineStr">
        <is>
          <t xml:space="preserve"> </t>
        </is>
      </c>
      <c r="G5" s="8" t="n">
        <v>-23.9</v>
      </c>
      <c r="H5" s="4" t="inlineStr">
        <is>
          <t xml:space="preserve"> </t>
        </is>
      </c>
      <c r="I5" s="8" t="n">
        <v>-23.9</v>
      </c>
    </row>
    <row r="6">
      <c r="A6" s="4" t="inlineStr">
        <is>
          <t>Reclassification adjustment for realized gains (losses) on securities, net of tax expense (benefit)</t>
        </is>
      </c>
      <c r="B6" s="4" t="inlineStr">
        <is>
          <t>[1]</t>
        </is>
      </c>
      <c r="C6" s="5" t="n">
        <v>0</v>
      </c>
      <c r="D6" s="4" t="inlineStr">
        <is>
          <t xml:space="preserve"> </t>
        </is>
      </c>
      <c r="E6" s="4" t="inlineStr">
        <is>
          <t xml:space="preserve"> </t>
        </is>
      </c>
      <c r="F6" s="4" t="inlineStr">
        <is>
          <t xml:space="preserve"> </t>
        </is>
      </c>
      <c r="G6" s="5" t="n">
        <v>0</v>
      </c>
      <c r="H6" s="4" t="inlineStr">
        <is>
          <t xml:space="preserve"> </t>
        </is>
      </c>
      <c r="I6" s="5" t="n">
        <v>0</v>
      </c>
    </row>
    <row r="7">
      <c r="A7" s="4" t="inlineStr">
        <is>
          <t>Cash dividends declared</t>
        </is>
      </c>
      <c r="C7" s="8" t="n">
        <v>-321.4</v>
      </c>
      <c r="D7" s="4" t="inlineStr">
        <is>
          <t xml:space="preserve"> </t>
        </is>
      </c>
      <c r="E7" s="4" t="inlineStr">
        <is>
          <t xml:space="preserve"> </t>
        </is>
      </c>
      <c r="F7" s="8" t="n">
        <v>-321.4</v>
      </c>
      <c r="G7" s="4" t="inlineStr">
        <is>
          <t xml:space="preserve"> </t>
        </is>
      </c>
      <c r="H7" s="4" t="inlineStr">
        <is>
          <t xml:space="preserve"> </t>
        </is>
      </c>
      <c r="I7" s="4" t="inlineStr">
        <is>
          <t xml:space="preserve"> </t>
        </is>
      </c>
    </row>
    <row r="8">
      <c r="A8" s="4" t="inlineStr">
        <is>
          <t>Stock-based compensation costs</t>
        </is>
      </c>
      <c r="C8" s="5" t="n">
        <v>16</v>
      </c>
      <c r="D8" s="4" t="inlineStr">
        <is>
          <t xml:space="preserve"> </t>
        </is>
      </c>
      <c r="E8" s="5" t="n">
        <v>16</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C9" s="8" t="n">
        <v>0.7</v>
      </c>
      <c r="D9" s="4" t="inlineStr">
        <is>
          <t xml:space="preserve"> </t>
        </is>
      </c>
      <c r="E9" s="4" t="inlineStr">
        <is>
          <t xml:space="preserve"> </t>
        </is>
      </c>
      <c r="F9" s="4" t="inlineStr">
        <is>
          <t xml:space="preserve"> </t>
        </is>
      </c>
      <c r="G9" s="4" t="inlineStr">
        <is>
          <t xml:space="preserve"> </t>
        </is>
      </c>
      <c r="H9" s="8" t="n">
        <v>0.7</v>
      </c>
      <c r="I9" s="8" t="n">
        <v>0.7</v>
      </c>
    </row>
    <row r="10">
      <c r="A10" s="4" t="inlineStr">
        <is>
          <t>Activity related to equity-based plans, Shares</t>
        </is>
      </c>
      <c r="C10" s="4" t="inlineStr">
        <is>
          <t xml:space="preserve"> </t>
        </is>
      </c>
      <c r="D10" s="8" t="n">
        <v>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tivity related to equity-based plans</t>
        </is>
      </c>
      <c r="C11" s="5" t="n">
        <v>4</v>
      </c>
      <c r="D11" s="6" t="n">
        <v>0</v>
      </c>
      <c r="E11" s="5" t="n">
        <v>24</v>
      </c>
      <c r="F11" s="5" t="n">
        <v>-20</v>
      </c>
      <c r="G11" s="4" t="inlineStr">
        <is>
          <t xml:space="preserve"> </t>
        </is>
      </c>
      <c r="H11" s="4" t="inlineStr">
        <is>
          <t xml:space="preserve"> </t>
        </is>
      </c>
      <c r="I11" s="4" t="inlineStr">
        <is>
          <t xml:space="preserve"> </t>
        </is>
      </c>
    </row>
    <row r="12">
      <c r="A12" s="4" t="inlineStr">
        <is>
          <t>Ending balance, Shares at Aug. 31, 2023</t>
        </is>
      </c>
      <c r="C12" s="4" t="inlineStr">
        <is>
          <t xml:space="preserve"> </t>
        </is>
      </c>
      <c r="D12" s="8" t="n">
        <v>36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Aug. 31, 2023</t>
        </is>
      </c>
      <c r="C13" s="7" t="n">
        <v>3587.8</v>
      </c>
      <c r="D13" s="7" t="n">
        <v>3.6</v>
      </c>
      <c r="E13" s="8" t="n">
        <v>1666.4</v>
      </c>
      <c r="F13" s="8" t="n">
        <v>2100.9</v>
      </c>
      <c r="G13" s="8" t="n">
        <v>-154.2</v>
      </c>
      <c r="H13" s="8" t="n">
        <v>-28.9</v>
      </c>
      <c r="I13" s="8" t="n">
        <v>-183.1</v>
      </c>
    </row>
    <row r="14">
      <c r="A14" s="4" t="inlineStr">
        <is>
          <t>Beginning balance, Shares at May. 31, 2024</t>
        </is>
      </c>
      <c r="C14" s="8" t="n">
        <v>360.1</v>
      </c>
      <c r="D14" s="8" t="n">
        <v>36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y. 31, 2024</t>
        </is>
      </c>
      <c r="C15" s="6" t="n">
        <v>3801</v>
      </c>
      <c r="D15" s="7" t="n">
        <v>3.6</v>
      </c>
      <c r="E15" s="8" t="n">
        <v>1729.5</v>
      </c>
      <c r="F15" s="5" t="n">
        <v>2213</v>
      </c>
      <c r="G15" s="8" t="n">
        <v>-120.7</v>
      </c>
      <c r="H15" s="8" t="n">
        <v>-24.4</v>
      </c>
      <c r="I15" s="8" t="n">
        <v>-145.1</v>
      </c>
    </row>
    <row r="16">
      <c r="A16" s="4" t="inlineStr">
        <is>
          <t>Net income</t>
        </is>
      </c>
      <c r="C16" s="8" t="n">
        <v>427.4</v>
      </c>
      <c r="D16" s="4" t="inlineStr">
        <is>
          <t xml:space="preserve"> </t>
        </is>
      </c>
      <c r="E16" s="4" t="inlineStr">
        <is>
          <t xml:space="preserve"> </t>
        </is>
      </c>
      <c r="F16" s="8" t="n">
        <v>427.4</v>
      </c>
      <c r="G16" s="4" t="inlineStr">
        <is>
          <t xml:space="preserve"> </t>
        </is>
      </c>
      <c r="H16" s="4" t="inlineStr">
        <is>
          <t xml:space="preserve"> </t>
        </is>
      </c>
      <c r="I16" s="4" t="inlineStr">
        <is>
          <t xml:space="preserve"> </t>
        </is>
      </c>
    </row>
    <row r="17">
      <c r="A17" s="4" t="inlineStr">
        <is>
          <t>Unrealized gains (losses) on securities, net of tax expense (benefit)</t>
        </is>
      </c>
      <c r="C17" s="8" t="n">
        <v>61.8</v>
      </c>
      <c r="D17" s="4" t="inlineStr">
        <is>
          <t xml:space="preserve"> </t>
        </is>
      </c>
      <c r="E17" s="4" t="inlineStr">
        <is>
          <t xml:space="preserve"> </t>
        </is>
      </c>
      <c r="F17" s="4" t="inlineStr">
        <is>
          <t xml:space="preserve"> </t>
        </is>
      </c>
      <c r="G17" s="8" t="n">
        <v>61.8</v>
      </c>
      <c r="H17" s="4" t="inlineStr">
        <is>
          <t xml:space="preserve"> </t>
        </is>
      </c>
      <c r="I17" s="8" t="n">
        <v>61.8</v>
      </c>
    </row>
    <row r="18">
      <c r="A18" s="4" t="inlineStr">
        <is>
          <t>Reclassification adjustment for realized gains (losses) on securities, net of tax expense (benefit)</t>
        </is>
      </c>
      <c r="B18" s="4" t="inlineStr">
        <is>
          <t>[1]</t>
        </is>
      </c>
      <c r="C18" s="5" t="n">
        <v>0</v>
      </c>
      <c r="D18" s="4" t="inlineStr">
        <is>
          <t xml:space="preserve"> </t>
        </is>
      </c>
      <c r="E18" s="4" t="inlineStr">
        <is>
          <t xml:space="preserve"> </t>
        </is>
      </c>
      <c r="F18" s="4" t="inlineStr">
        <is>
          <t xml:space="preserve"> </t>
        </is>
      </c>
      <c r="G18" s="5" t="n">
        <v>0</v>
      </c>
      <c r="H18" s="4" t="inlineStr">
        <is>
          <t xml:space="preserve"> </t>
        </is>
      </c>
      <c r="I18" s="5" t="n">
        <v>0</v>
      </c>
    </row>
    <row r="19">
      <c r="A19" s="4" t="inlineStr">
        <is>
          <t>Cash dividends declared</t>
        </is>
      </c>
      <c r="C19" s="8" t="n">
        <v>-352.8</v>
      </c>
      <c r="D19" s="4" t="inlineStr">
        <is>
          <t xml:space="preserve"> </t>
        </is>
      </c>
      <c r="E19" s="4" t="inlineStr">
        <is>
          <t xml:space="preserve"> </t>
        </is>
      </c>
      <c r="F19" s="8" t="n">
        <v>-352.8</v>
      </c>
      <c r="G19" s="4" t="inlineStr">
        <is>
          <t xml:space="preserve"> </t>
        </is>
      </c>
      <c r="H19" s="4" t="inlineStr">
        <is>
          <t xml:space="preserve"> </t>
        </is>
      </c>
      <c r="I19" s="4" t="inlineStr">
        <is>
          <t xml:space="preserve"> </t>
        </is>
      </c>
    </row>
    <row r="20">
      <c r="A20" s="4" t="inlineStr">
        <is>
          <t>Repurchases of common shares, Shares</t>
        </is>
      </c>
      <c r="B20" s="4" t="inlineStr">
        <is>
          <t>[2]</t>
        </is>
      </c>
      <c r="C20" s="4" t="inlineStr">
        <is>
          <t xml:space="preserve"> </t>
        </is>
      </c>
      <c r="D20" s="8" t="n">
        <v>-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s of common shares</t>
        </is>
      </c>
      <c r="B21" s="4" t="inlineStr">
        <is>
          <t>[2]</t>
        </is>
      </c>
      <c r="C21" s="5" t="n">
        <v>-104</v>
      </c>
      <c r="D21" s="6" t="n">
        <v>0</v>
      </c>
      <c r="E21" s="5" t="n">
        <v>-4</v>
      </c>
      <c r="F21" s="5" t="n">
        <v>-100</v>
      </c>
      <c r="G21" s="4" t="inlineStr">
        <is>
          <t xml:space="preserve"> </t>
        </is>
      </c>
      <c r="H21" s="4" t="inlineStr">
        <is>
          <t xml:space="preserve"> </t>
        </is>
      </c>
      <c r="I21" s="4" t="inlineStr">
        <is>
          <t xml:space="preserve"> </t>
        </is>
      </c>
    </row>
    <row r="22">
      <c r="A22" s="4" t="inlineStr">
        <is>
          <t>Stock-based compensation costs</t>
        </is>
      </c>
      <c r="C22" s="8" t="n">
        <v>16.5</v>
      </c>
      <c r="D22" s="4" t="inlineStr">
        <is>
          <t xml:space="preserve"> </t>
        </is>
      </c>
      <c r="E22" s="8" t="n">
        <v>16.5</v>
      </c>
      <c r="F22" s="4" t="inlineStr">
        <is>
          <t xml:space="preserve"> </t>
        </is>
      </c>
      <c r="G22" s="4" t="inlineStr">
        <is>
          <t xml:space="preserve"> </t>
        </is>
      </c>
      <c r="H22" s="4" t="inlineStr">
        <is>
          <t xml:space="preserve"> </t>
        </is>
      </c>
      <c r="I22" s="4" t="inlineStr">
        <is>
          <t xml:space="preserve"> </t>
        </is>
      </c>
    </row>
    <row r="23">
      <c r="A23" s="4" t="inlineStr">
        <is>
          <t>Foreign currency translation adjustment</t>
        </is>
      </c>
      <c r="C23" s="5" t="n">
        <v>3</v>
      </c>
      <c r="D23" s="4" t="inlineStr">
        <is>
          <t xml:space="preserve"> </t>
        </is>
      </c>
      <c r="E23" s="4" t="inlineStr">
        <is>
          <t xml:space="preserve"> </t>
        </is>
      </c>
      <c r="F23" s="4" t="inlineStr">
        <is>
          <t xml:space="preserve"> </t>
        </is>
      </c>
      <c r="G23" s="4" t="inlineStr">
        <is>
          <t xml:space="preserve"> </t>
        </is>
      </c>
      <c r="H23" s="5" t="n">
        <v>3</v>
      </c>
      <c r="I23" s="5" t="n">
        <v>3</v>
      </c>
    </row>
    <row r="24">
      <c r="A24" s="4" t="inlineStr">
        <is>
          <t>Activity related to equity-based plans, Shares</t>
        </is>
      </c>
      <c r="C24" s="4" t="inlineStr">
        <is>
          <t xml:space="preserve"> </t>
        </is>
      </c>
      <c r="D24" s="8" t="n">
        <v>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ivity related to equity-based plans</t>
        </is>
      </c>
      <c r="C25" s="7" t="n">
        <v>-2.5</v>
      </c>
      <c r="D25" s="6" t="n">
        <v>0</v>
      </c>
      <c r="E25" s="8" t="n">
        <v>19.7</v>
      </c>
      <c r="F25" s="8" t="n">
        <v>-22.2</v>
      </c>
      <c r="G25" s="4" t="inlineStr">
        <is>
          <t xml:space="preserve"> </t>
        </is>
      </c>
      <c r="H25" s="4" t="inlineStr">
        <is>
          <t xml:space="preserve"> </t>
        </is>
      </c>
      <c r="I25" s="4" t="inlineStr">
        <is>
          <t xml:space="preserve"> </t>
        </is>
      </c>
    </row>
    <row r="26">
      <c r="A26" s="4" t="inlineStr">
        <is>
          <t>Ending balance, Shares at Aug. 31, 2024</t>
        </is>
      </c>
      <c r="C26" s="8" t="n">
        <v>359.9</v>
      </c>
      <c r="D26" s="8" t="n">
        <v>35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Aug. 31, 2024</t>
        </is>
      </c>
      <c r="C27" s="7" t="n">
        <v>3850.4</v>
      </c>
      <c r="D27" s="7" t="n">
        <v>3.6</v>
      </c>
      <c r="E27" s="7" t="n">
        <v>1761.7</v>
      </c>
      <c r="F27" s="7" t="n">
        <v>2165.4</v>
      </c>
      <c r="G27" s="7" t="n">
        <v>-58.9</v>
      </c>
      <c r="H27" s="7" t="n">
        <v>-21.4</v>
      </c>
      <c r="I27" s="7" t="n">
        <v>-80.3</v>
      </c>
    </row>
    <row r="28"/>
    <row r="29">
      <c r="A29" s="4" t="inlineStr">
        <is>
          <t>[1] Reclassification adjustments out of accumulated other comprehensive loss for realized gains/(losses), net of tax, on the sale of AFS securities are reflected in interest on funds held for clients and other income, net on the Consolidated Statements of Income and Comprehensive Income. The Company maintains a program to repurchase $ 400.0 million of its common stock, with authorization expiring May 31, 2027 . The Company previously maintained a program to repurchase up to $ 400.0 million of its common stock, with an authorization that expired on January 31, 2024 . The purpose of these programs is to manage common stock dilution.</t>
        </is>
      </c>
    </row>
  </sheetData>
  <mergeCells count="3">
    <mergeCell ref="A1:B1"/>
    <mergeCell ref="A28:H28"/>
    <mergeCell ref="A29:H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Millions</t>
        </is>
      </c>
      <c r="B1" s="2" t="inlineStr">
        <is>
          <t>3 Months Ended</t>
        </is>
      </c>
    </row>
    <row r="2">
      <c r="B2" s="2" t="inlineStr">
        <is>
          <t>Aug. 31, 2024</t>
        </is>
      </c>
      <c r="C2" s="2" t="inlineStr">
        <is>
          <t>Aug. 31, 2023</t>
        </is>
      </c>
    </row>
    <row r="3">
      <c r="A3" s="4" t="inlineStr">
        <is>
          <t>Unrealized gains (losses) on securities, tax</t>
        </is>
      </c>
      <c r="B3" s="7" t="n">
        <v>20.2</v>
      </c>
      <c r="C3" s="7" t="n">
        <v>-7.6</v>
      </c>
    </row>
    <row r="4">
      <c r="A4" s="4" t="inlineStr">
        <is>
          <t>Reclassification adjustment for realized gains (loss) on securities, tax</t>
        </is>
      </c>
      <c r="B4" s="6" t="n">
        <v>0</v>
      </c>
      <c r="C4" s="6" t="n">
        <v>0</v>
      </c>
    </row>
    <row r="5">
      <c r="A5" s="4" t="inlineStr">
        <is>
          <t>Cash dividends declared, per share</t>
        </is>
      </c>
      <c r="B5" s="9" t="n">
        <v>0.98</v>
      </c>
      <c r="C5" s="9" t="n">
        <v>0.89</v>
      </c>
    </row>
    <row r="6">
      <c r="A6" s="4" t="inlineStr">
        <is>
          <t>Authorized In July 2021 [Member]</t>
        </is>
      </c>
      <c r="B6" s="4" t="inlineStr">
        <is>
          <t xml:space="preserve"> </t>
        </is>
      </c>
      <c r="C6" s="4" t="inlineStr">
        <is>
          <t xml:space="preserve"> </t>
        </is>
      </c>
    </row>
    <row r="7">
      <c r="A7" s="4" t="inlineStr">
        <is>
          <t>Expiration date</t>
        </is>
      </c>
      <c r="B7" s="4" t="inlineStr">
        <is>
          <t>Jan. 31,  2024</t>
        </is>
      </c>
      <c r="C7" s="4" t="inlineStr">
        <is>
          <t xml:space="preserve"> </t>
        </is>
      </c>
    </row>
    <row r="8">
      <c r="A8" s="4" t="inlineStr">
        <is>
          <t>Authorized In July 2021 [Member] | Maximum [Member]</t>
        </is>
      </c>
      <c r="B8" s="4" t="inlineStr">
        <is>
          <t xml:space="preserve"> </t>
        </is>
      </c>
      <c r="C8" s="4" t="inlineStr">
        <is>
          <t xml:space="preserve"> </t>
        </is>
      </c>
    </row>
    <row r="9">
      <c r="A9" s="4" t="inlineStr">
        <is>
          <t>Approved repurchase amount</t>
        </is>
      </c>
      <c r="B9" s="6" t="n">
        <v>400</v>
      </c>
      <c r="C9" s="4" t="inlineStr">
        <is>
          <t xml:space="preserve"> </t>
        </is>
      </c>
    </row>
    <row r="10">
      <c r="A10" s="4" t="inlineStr">
        <is>
          <t>Authorized In January 2024 [Member]</t>
        </is>
      </c>
      <c r="B10" s="4" t="inlineStr">
        <is>
          <t xml:space="preserve"> </t>
        </is>
      </c>
      <c r="C10" s="4" t="inlineStr">
        <is>
          <t xml:space="preserve"> </t>
        </is>
      </c>
    </row>
    <row r="11">
      <c r="A11" s="4" t="inlineStr">
        <is>
          <t>Approved repurchase amount</t>
        </is>
      </c>
      <c r="B11" s="6" t="n">
        <v>400</v>
      </c>
      <c r="C11" s="4" t="inlineStr">
        <is>
          <t xml:space="preserve"> </t>
        </is>
      </c>
    </row>
    <row r="12">
      <c r="A12" s="4" t="inlineStr">
        <is>
          <t>Expiration date</t>
        </is>
      </c>
      <c r="B12" s="4" t="inlineStr">
        <is>
          <t>May 31,  2027</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ash Flows - USD ($) $ in Millions</t>
        </is>
      </c>
      <c r="C1" s="2" t="inlineStr">
        <is>
          <t>3 Months Ended</t>
        </is>
      </c>
    </row>
    <row r="2">
      <c r="C2" s="2" t="inlineStr">
        <is>
          <t>Aug. 31, 2024</t>
        </is>
      </c>
      <c r="D2" s="2" t="inlineStr">
        <is>
          <t>Aug. 31, 2023</t>
        </is>
      </c>
    </row>
    <row r="3">
      <c r="A3" s="3" t="inlineStr">
        <is>
          <t>Operating activities</t>
        </is>
      </c>
      <c r="C3" s="4" t="inlineStr">
        <is>
          <t xml:space="preserve"> </t>
        </is>
      </c>
      <c r="D3" s="4" t="inlineStr">
        <is>
          <t xml:space="preserve"> </t>
        </is>
      </c>
    </row>
    <row r="4">
      <c r="A4" s="4" t="inlineStr">
        <is>
          <t>Net income</t>
        </is>
      </c>
      <c r="C4" s="7" t="n">
        <v>427.4</v>
      </c>
      <c r="D4" s="7" t="n">
        <v>419.2</v>
      </c>
      <c r="E4" s="4" t="inlineStr">
        <is>
          <t>[1]</t>
        </is>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9</v>
      </c>
      <c r="D6" s="8" t="n">
        <v>41.2</v>
      </c>
      <c r="E6" s="4" t="inlineStr">
        <is>
          <t>[1]</t>
        </is>
      </c>
    </row>
    <row r="7">
      <c r="A7" s="4" t="inlineStr">
        <is>
          <t>Amortization of premiums and discounts on AFS securities, net</t>
        </is>
      </c>
      <c r="C7" s="8" t="n">
        <v>-2.8</v>
      </c>
      <c r="D7" s="8" t="n">
        <v>-1.4</v>
      </c>
      <c r="E7" s="4" t="inlineStr">
        <is>
          <t>[1]</t>
        </is>
      </c>
    </row>
    <row r="8">
      <c r="A8" s="4" t="inlineStr">
        <is>
          <t>Amortization of deferred contract costs</t>
        </is>
      </c>
      <c r="C8" s="8" t="n">
        <v>58.5</v>
      </c>
      <c r="D8" s="8" t="n">
        <v>57.2</v>
      </c>
      <c r="E8" s="4" t="inlineStr">
        <is>
          <t>[1]</t>
        </is>
      </c>
    </row>
    <row r="9">
      <c r="A9" s="4" t="inlineStr">
        <is>
          <t>Stock-based compensation costs</t>
        </is>
      </c>
      <c r="C9" s="8" t="n">
        <v>16.5</v>
      </c>
      <c r="D9" s="5" t="n">
        <v>16</v>
      </c>
      <c r="E9" s="4" t="inlineStr">
        <is>
          <t>[1]</t>
        </is>
      </c>
    </row>
    <row r="10">
      <c r="A10" s="4" t="inlineStr">
        <is>
          <t>Benefit from deferred income taxes</t>
        </is>
      </c>
      <c r="C10" s="5" t="n">
        <v>-11</v>
      </c>
      <c r="D10" s="8" t="n">
        <v>-3.2</v>
      </c>
      <c r="E10" s="4" t="inlineStr">
        <is>
          <t>[1]</t>
        </is>
      </c>
    </row>
    <row r="11">
      <c r="A11" s="4" t="inlineStr">
        <is>
          <t>Provision for credit losses</t>
        </is>
      </c>
      <c r="C11" s="8" t="n">
        <v>7.5</v>
      </c>
      <c r="D11" s="8" t="n">
        <v>4.3</v>
      </c>
      <c r="E11" s="4" t="inlineStr">
        <is>
          <t>[1]</t>
        </is>
      </c>
    </row>
    <row r="12">
      <c r="A12" s="4" t="inlineStr">
        <is>
          <t>Net realized (gains)/losses on sales of AFS securities</t>
        </is>
      </c>
      <c r="C12" s="5" t="n">
        <v>0</v>
      </c>
      <c r="D12" s="5" t="n">
        <v>0</v>
      </c>
      <c r="E12" s="4" t="inlineStr">
        <is>
          <t>[1]</t>
        </is>
      </c>
    </row>
    <row r="13">
      <c r="A13" s="3" t="inlineStr">
        <is>
          <t>Changes in operating assets and liabilities:</t>
        </is>
      </c>
      <c r="C13" s="4" t="inlineStr">
        <is>
          <t xml:space="preserve"> </t>
        </is>
      </c>
      <c r="D13" s="4" t="inlineStr">
        <is>
          <t xml:space="preserve"> </t>
        </is>
      </c>
    </row>
    <row r="14">
      <c r="A14" s="4" t="inlineStr">
        <is>
          <t>Interest receivable</t>
        </is>
      </c>
      <c r="C14" s="8" t="n">
        <v>0.4</v>
      </c>
      <c r="D14" s="5" t="n">
        <v>1</v>
      </c>
      <c r="E14" s="4" t="inlineStr">
        <is>
          <t>[1]</t>
        </is>
      </c>
    </row>
    <row r="15">
      <c r="A15" s="4" t="inlineStr">
        <is>
          <t>Accounts receivable and PEO unbilled receivables, net</t>
        </is>
      </c>
      <c r="C15" s="8" t="n">
        <v>-36.4</v>
      </c>
      <c r="D15" s="8" t="n">
        <v>72.40000000000001</v>
      </c>
      <c r="E15" s="4" t="inlineStr">
        <is>
          <t>[1]</t>
        </is>
      </c>
    </row>
    <row r="16">
      <c r="A16" s="4" t="inlineStr">
        <is>
          <t>Prepaid expenses and other current assets</t>
        </is>
      </c>
      <c r="C16" s="8" t="n">
        <v>26.3</v>
      </c>
      <c r="D16" s="8" t="n">
        <v>38.1</v>
      </c>
      <c r="E16" s="4" t="inlineStr">
        <is>
          <t>[1]</t>
        </is>
      </c>
    </row>
    <row r="17">
      <c r="A17" s="4" t="inlineStr">
        <is>
          <t>Accounts payable and other current liabilities</t>
        </is>
      </c>
      <c r="C17" s="8" t="n">
        <v>65.59999999999999</v>
      </c>
      <c r="D17" s="8" t="n">
        <v>104.4</v>
      </c>
      <c r="E17" s="4" t="inlineStr">
        <is>
          <t>[1]</t>
        </is>
      </c>
    </row>
    <row r="18">
      <c r="A18" s="4" t="inlineStr">
        <is>
          <t>Deferred costs</t>
        </is>
      </c>
      <c r="C18" s="8" t="n">
        <v>-51.6</v>
      </c>
      <c r="D18" s="8" t="n">
        <v>-62.2</v>
      </c>
      <c r="E18" s="4" t="inlineStr">
        <is>
          <t>[1]</t>
        </is>
      </c>
    </row>
    <row r="19">
      <c r="A19" s="4" t="inlineStr">
        <is>
          <t>Net change in other long-term assets and liabilities</t>
        </is>
      </c>
      <c r="C19" s="8" t="n">
        <v>8.4</v>
      </c>
      <c r="D19" s="8" t="n">
        <v>6.6</v>
      </c>
      <c r="E19" s="4" t="inlineStr">
        <is>
          <t>[1]</t>
        </is>
      </c>
    </row>
    <row r="20">
      <c r="A20" s="4" t="inlineStr">
        <is>
          <t>Net change in operating lease right-of-use assets and liabilities</t>
        </is>
      </c>
      <c r="C20" s="8" t="n">
        <v>-1.7</v>
      </c>
      <c r="D20" s="8" t="n">
        <v>-0.6</v>
      </c>
      <c r="E20" s="4" t="inlineStr">
        <is>
          <t>[1]</t>
        </is>
      </c>
    </row>
    <row r="21">
      <c r="A21" s="4" t="inlineStr">
        <is>
          <t>Net cash provided by operating activities</t>
        </is>
      </c>
      <c r="C21" s="8" t="n">
        <v>546.1</v>
      </c>
      <c r="D21" s="5" t="n">
        <v>693</v>
      </c>
      <c r="E21" s="4" t="inlineStr">
        <is>
          <t>[1]</t>
        </is>
      </c>
    </row>
    <row r="22">
      <c r="A22" s="3" t="inlineStr">
        <is>
          <t>Investing activities</t>
        </is>
      </c>
      <c r="C22" s="4" t="inlineStr">
        <is>
          <t xml:space="preserve"> </t>
        </is>
      </c>
      <c r="D22" s="4" t="inlineStr">
        <is>
          <t xml:space="preserve"> </t>
        </is>
      </c>
    </row>
    <row r="23">
      <c r="A23" s="4" t="inlineStr">
        <is>
          <t>Purchases of AFS securities</t>
        </is>
      </c>
      <c r="C23" s="8" t="n">
        <v>-1029.7</v>
      </c>
      <c r="D23" s="8" t="n">
        <v>-1923.5</v>
      </c>
      <c r="E23" s="4" t="inlineStr">
        <is>
          <t>[1]</t>
        </is>
      </c>
    </row>
    <row r="24">
      <c r="A24" s="4" t="inlineStr">
        <is>
          <t>Proceeds from sales and maturities of AFS securities</t>
        </is>
      </c>
      <c r="C24" s="5" t="n">
        <v>1013</v>
      </c>
      <c r="D24" s="8" t="n">
        <v>2200.7</v>
      </c>
      <c r="E24" s="4" t="inlineStr">
        <is>
          <t>[1]</t>
        </is>
      </c>
    </row>
    <row r="25">
      <c r="A25" s="4" t="inlineStr">
        <is>
          <t>Net purchases of short-term accounts receivable</t>
        </is>
      </c>
      <c r="C25" s="8" t="n">
        <v>-45.1</v>
      </c>
      <c r="D25" s="8" t="n">
        <v>-37.2</v>
      </c>
      <c r="E25" s="4" t="inlineStr">
        <is>
          <t>[1]</t>
        </is>
      </c>
    </row>
    <row r="26">
      <c r="A26" s="4" t="inlineStr">
        <is>
          <t>Purchases of property and equipment</t>
        </is>
      </c>
      <c r="C26" s="8" t="n">
        <v>-35.6</v>
      </c>
      <c r="D26" s="8" t="n">
        <v>-38.7</v>
      </c>
      <c r="E26" s="4" t="inlineStr">
        <is>
          <t>[1]</t>
        </is>
      </c>
    </row>
    <row r="27">
      <c r="A27" s="4" t="inlineStr">
        <is>
          <t>Acquisition of businesses, net of cash acquired</t>
        </is>
      </c>
      <c r="B27" s="4" t="inlineStr">
        <is>
          <t>[1]</t>
        </is>
      </c>
      <c r="C27" s="4" t="inlineStr">
        <is>
          <t xml:space="preserve"> </t>
        </is>
      </c>
      <c r="D27" s="5" t="n">
        <v>-208</v>
      </c>
    </row>
    <row r="28">
      <c r="A28" s="4" t="inlineStr">
        <is>
          <t>Purchases of other assets, net</t>
        </is>
      </c>
      <c r="C28" s="8" t="n">
        <v>-12.6</v>
      </c>
      <c r="D28" s="8" t="n">
        <v>-6.5</v>
      </c>
      <c r="E28" s="4" t="inlineStr">
        <is>
          <t>[1]</t>
        </is>
      </c>
    </row>
    <row r="29">
      <c r="A29" s="4" t="inlineStr">
        <is>
          <t>Net cash used in investing activities</t>
        </is>
      </c>
      <c r="C29" s="5" t="n">
        <v>-110</v>
      </c>
      <c r="D29" s="8" t="n">
        <v>-13.2</v>
      </c>
      <c r="E29" s="4" t="inlineStr">
        <is>
          <t>[1]</t>
        </is>
      </c>
    </row>
    <row r="30">
      <c r="A30" s="3" t="inlineStr">
        <is>
          <t>Financing activities</t>
        </is>
      </c>
      <c r="C30" s="4" t="inlineStr">
        <is>
          <t xml:space="preserve"> </t>
        </is>
      </c>
      <c r="D30" s="4" t="inlineStr">
        <is>
          <t xml:space="preserve"> </t>
        </is>
      </c>
    </row>
    <row r="31">
      <c r="A31" s="4" t="inlineStr">
        <is>
          <t>Net change in client fund obligations</t>
        </is>
      </c>
      <c r="C31" s="8" t="n">
        <v>-25.1</v>
      </c>
      <c r="D31" s="8" t="n">
        <v>1383.5</v>
      </c>
      <c r="E31" s="4" t="inlineStr">
        <is>
          <t>[1]</t>
        </is>
      </c>
    </row>
    <row r="32">
      <c r="A32" s="4" t="inlineStr">
        <is>
          <t>Net change in short-term borrowings</t>
        </is>
      </c>
      <c r="B32" s="4" t="inlineStr">
        <is>
          <t>[1]</t>
        </is>
      </c>
      <c r="C32" s="4" t="inlineStr">
        <is>
          <t xml:space="preserve"> </t>
        </is>
      </c>
      <c r="D32" s="8" t="n">
        <v>3.8</v>
      </c>
    </row>
    <row r="33">
      <c r="A33" s="4" t="inlineStr">
        <is>
          <t>Dividends paid</t>
        </is>
      </c>
      <c r="C33" s="8" t="n">
        <v>-353.4</v>
      </c>
      <c r="D33" s="8" t="n">
        <v>-321.9</v>
      </c>
      <c r="E33" s="4" t="inlineStr">
        <is>
          <t>[1]</t>
        </is>
      </c>
    </row>
    <row r="34">
      <c r="A34" s="4" t="inlineStr">
        <is>
          <t>Repurchases of common shares</t>
        </is>
      </c>
      <c r="C34" s="5" t="n">
        <v>-104</v>
      </c>
      <c r="D34" s="4" t="inlineStr">
        <is>
          <t xml:space="preserve"> </t>
        </is>
      </c>
    </row>
    <row r="35">
      <c r="A35" s="4" t="inlineStr">
        <is>
          <t>Activity related to equity-based plans</t>
        </is>
      </c>
      <c r="C35" s="8" t="n">
        <v>-2.5</v>
      </c>
      <c r="D35" s="5" t="n">
        <v>4</v>
      </c>
      <c r="E35" s="4" t="inlineStr">
        <is>
          <t>[1]</t>
        </is>
      </c>
    </row>
    <row r="36">
      <c r="A36" s="4" t="inlineStr">
        <is>
          <t>Net cash (used in)/provided by financing activities</t>
        </is>
      </c>
      <c r="C36" s="5" t="n">
        <v>-485</v>
      </c>
      <c r="D36" s="8" t="n">
        <v>1069.4</v>
      </c>
      <c r="E36" s="4" t="inlineStr">
        <is>
          <t>[1]</t>
        </is>
      </c>
    </row>
    <row r="37">
      <c r="A37" s="4" t="inlineStr">
        <is>
          <t>Net change in cash, restricted cash, and equivalents</t>
        </is>
      </c>
      <c r="C37" s="8" t="n">
        <v>-48.9</v>
      </c>
      <c r="D37" s="8" t="n">
        <v>1749.2</v>
      </c>
      <c r="E37" s="4" t="inlineStr">
        <is>
          <t>[1]</t>
        </is>
      </c>
    </row>
    <row r="38">
      <c r="A38" s="4" t="inlineStr">
        <is>
          <t>Cash, restricted cash, and equivalents, beginning of period</t>
        </is>
      </c>
      <c r="C38" s="5" t="n">
        <v>1897</v>
      </c>
      <c r="D38" s="8" t="n">
        <v>2134.9</v>
      </c>
      <c r="E38" s="4" t="inlineStr">
        <is>
          <t>[1]</t>
        </is>
      </c>
    </row>
    <row r="39">
      <c r="A39" s="4" t="inlineStr">
        <is>
          <t>Cash, restricted cash, and equivalents, end of period</t>
        </is>
      </c>
      <c r="C39" s="8" t="n">
        <v>1848.1</v>
      </c>
      <c r="D39" s="8" t="n">
        <v>3884.1</v>
      </c>
      <c r="E39" s="4" t="inlineStr">
        <is>
          <t>[1]</t>
        </is>
      </c>
    </row>
    <row r="40">
      <c r="A40" s="3" t="inlineStr">
        <is>
          <t>Reconciliation of cash, restricted cash, and equivalents</t>
        </is>
      </c>
      <c r="C40" s="4" t="inlineStr">
        <is>
          <t xml:space="preserve"> </t>
        </is>
      </c>
      <c r="D40" s="4" t="inlineStr">
        <is>
          <t xml:space="preserve"> </t>
        </is>
      </c>
    </row>
    <row r="41">
      <c r="A41" s="4" t="inlineStr">
        <is>
          <t>Cash and cash equivalents</t>
        </is>
      </c>
      <c r="C41" s="8" t="n">
        <v>1459.6</v>
      </c>
      <c r="D41" s="8" t="n">
        <v>1645.9</v>
      </c>
      <c r="E41" s="4" t="inlineStr">
        <is>
          <t>[1]</t>
        </is>
      </c>
    </row>
    <row r="42">
      <c r="A42" s="4" t="inlineStr">
        <is>
          <t>Restricted cash</t>
        </is>
      </c>
      <c r="C42" s="8" t="n">
        <v>54.9</v>
      </c>
      <c r="D42" s="8" t="n">
        <v>49.8</v>
      </c>
      <c r="E42" s="4" t="inlineStr">
        <is>
          <t>[1]</t>
        </is>
      </c>
    </row>
    <row r="43">
      <c r="A43" s="4" t="inlineStr">
        <is>
          <t>Restricted cash and restricted cash equivalents included in funds held for clients</t>
        </is>
      </c>
      <c r="C43" s="8" t="n">
        <v>333.6</v>
      </c>
      <c r="D43" s="8" t="n">
        <v>2188.4</v>
      </c>
      <c r="E43" s="4" t="inlineStr">
        <is>
          <t>[1]</t>
        </is>
      </c>
    </row>
    <row r="44">
      <c r="A44" s="4" t="inlineStr">
        <is>
          <t>Total cash, restricted cash, and equivalents</t>
        </is>
      </c>
      <c r="C44" s="7" t="n">
        <v>1848.1</v>
      </c>
      <c r="D44" s="7" t="n">
        <v>3884.1</v>
      </c>
      <c r="E44" s="4" t="inlineStr">
        <is>
          <t>[1]</t>
        </is>
      </c>
    </row>
    <row r="45"/>
    <row r="46">
      <c r="A46" s="4" t="inlineStr">
        <is>
          <t>[1] The consolidated statement of cash flows for the three months ended August 31, 2023 includes revisions to previously reported amounts related to the presentations of cash flows associated with short-term receivable purchased from the Company's clients under non-recourse arrangements, net of funding reserves. See Note A for further discussion on the revision.</t>
        </is>
      </c>
    </row>
  </sheetData>
  <mergeCells count="5">
    <mergeCell ref="A1:B2"/>
    <mergeCell ref="C1:E1"/>
    <mergeCell ref="D2:E2"/>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3 Months Ended</t>
        </is>
      </c>
    </row>
    <row r="2">
      <c r="B2" s="2" t="inlineStr">
        <is>
          <t>Aug. 31, 2024</t>
        </is>
      </c>
    </row>
    <row r="3">
      <c r="A3" s="3" t="inlineStr">
        <is>
          <t>Accounting Policies [Abstract]</t>
        </is>
      </c>
      <c r="B3" s="4" t="inlineStr">
        <is>
          <t xml:space="preserve"> </t>
        </is>
      </c>
    </row>
    <row r="4">
      <c r="A4" s="4" t="inlineStr">
        <is>
          <t>Description of Business, Basis of Presentation, and Significant Accounting Policies</t>
        </is>
      </c>
      <c r="B4" s="4" t="inlineStr">
        <is>
          <t>Note A: Description of Business, Basis of Presentation, and Significant Accounting Policies Description of business: Paychex, Inc. and its wholly owned subsidiaries (collectively, the “Company” or “Paychex”) is a leading provider of integrated human capital management (“HCM”) solutions for human resources (“HR”), payroll, benefits, and insurance for small- to medium-sized businesses in the United States (“U.S.”) and parts of Europe. The Company also has operations in India. Paychex, a Delaware corporation formed in 1979, reports as one segment. 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24 (“fiscal 2024”). Operating results and cash flows for the three months ended August 31, 2024 are not necessarily indicative of the results that may be expected for other interim periods or for the fiscal year ending May 31, 2025 (“fiscal 2025 ”). Reclassifications: Certain prior year amounts have been reclassified to conform to the current period presentation. These reclassifications had no effect on reported consolidated earnings. Revision to previously issued financial statements: The consolidated statement of cash flows for the three months ended August 31, 2023 includes a revision to previously reported amounts related to the presentation of the cash flows associated with short-term receivables purchased from the Company’s clients under non-recourse arrangemen ts. The revision increased net cash provided by operating activities and decreased net cash provided by investing activities by $ 37.2 million. Mana gement concluded that this revision was not material to the financial statements of any previously filed annual or interim periods. This revision is reflected in this Form 10-Q and will be reflected in future filings. Restricted cash and restricted cash equivalents: Restricted cash and restricted cash equivalents are recorded at fair value, and consist of cash and cash equivalents, primarily money market securities, included in funds held for clients and cash that is restricted in use to secure commitments for certain workers’ compensation insurance policies. Accounts receivable, net of allowance for credit losses: Accounts receivable balances are shown on the Consolidated Balance Sheets net of the allowance for credit losses of $ 25.0 million and $ 21.3 million as of August 31, 2024 and May 31, 2024, respectively. These balances include trade receivables for services provided to clients and receivables purchased from the Company's clients under non-recourse arrangements. Trade receivables were $ 162.5 million and $ 141.3 million as of August 31, 2024 and May 31, 2024, respectively. Purchased receivables, at gross, were $ 988.7 million and $ 939.6 million as of August 31, 2024 and May 31, 2024,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solutions and support.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credit losses when the Company has exhausted all collection efforts without success. The Company estimates its credit losses based on historical loss activity a djusted for current economic conditions and reasonable and supportable forecast factors, when applicable. The provision for the allowance for credit losses and accounts written off were no t material for the three months ended August 31, 2024 and August 31, 2023 . No single client had a material impact on total accounts receivable as of August 31, 2024 and May 31, 2024 or service revenue and results of operations for the three months ended August 31, 2024 and August 31, 2023 . Professional Employer Organization (“PEO”) unbilled receivables, net of advance collections: PEO unbilled receivables, including estimated revenues, offset by advance collections from clients, are recorded as PEO unbilled receivables, net of advance collections on the Company’s Consolidated Balance Sheets. As of August 31, 2024 and May 31, 2024, advance collections were $ 1.7 million and $ 0.7 million, respectively. PEO insurance reserves: As part of its PEO solution, the Company offers workers’ compensation insurance and health insurance coverag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include estimates of certain expenses associated with processing and settling claims. For fiscal 2025 and 2024, the Company has an aggregate maximum liability of $ 1.0 million for claims exceeding $ 1.0 million, and once met, the maximum individual claims liability is $ 1.0 million. With respect to PEO health insurance coverage, the Company offers various health insurance plans that take the form of either fully insured guaranteed cost plans or fully insured insurance arrangements where the Company retains risk. A reserve for insurance arrangements where the Company retains risk is established to provide for the payment of claims in accordance with the Company’s service contract with the carrier. The claims reserve includes estimates for reported losses, plus amounts for those claims incurred but not reported, and estimates of certain expenses associated with processing and settling the claims. The Company’s maximum individual claims liability is $ 0.5 million under its policies covering both fiscal 2025 and fiscal 2024. In establishing the PEO workers' compensation insurance reserves, the Company uses an independent actuarial estimate of undiscounted future cash payments that would be made to settle claims. Estimating the ultimate cost of future claims is an uncertain and complex process based upon historical loss experience and accepted actuarial methods and assumptions. These reserves are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Stock-based compensation costs: The Company has issued stock-based awards to employees and members of its Board of Directors (the “Board”) consisting of stock options, restricted stock unit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were $ 16.5 million for the three months ended August 31, 2024, compared with $ 16.0 million for the three months ended August 31, 2023 . Recently adopted accounting pronouncements: There were no recently adopted accounting pronouncements during the three months ended August 31, 2024 that had a material impact on the Company's consolidated financial statements or disclosures. Recently issued accounting pronouncements: In November 2023, the Financial Accounting Standards Board (“FASB”) issued Accounting Standards Update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requirements are effective for fiscal years beginning after December 15, 2023, and for interim periods within fiscal years beginning after December 15, 2024, and are required to be applied retrospectively. This ASU is applicable to the Company’s Annual Report on Form 10-K for the fiscal year ending May 31, 2025, and subsequent interim periods, with early application permitted. The requirements of this ASU are disclosure-related and will not have an impact on the Company’s financial condition, results of operations, or cash flows. The Company is currently evaluating the impact of adopting this ASU on its reportable segment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une 1, 2025, with early application permitted. The transition method is prospective with the retrospective method permitted. The requirements of this ASU are disclosure-related and will not have an impact on the Company’s financial condition, results of operations, or cash flows. The Company is currently evaluating the impact of adopting this ASU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21:21Z</dcterms:created>
  <dcterms:modified xmlns:dcterms="http://purl.org/dc/terms/" xmlns:xsi="http://www.w3.org/2001/XMLSchema-instance" xsi:type="dcterms:W3CDTF">2024-10-01T20:21:21Z</dcterms:modified>
</cp:coreProperties>
</file>